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Finance Receivables - Original " sheetId="7" state="visible" r:id="rId7"/>
    <sheet xmlns:r="http://schemas.openxmlformats.org/officeDocument/2006/relationships" name="Finance Receivables - Special P" sheetId="8" state="visible" r:id="rId8"/>
    <sheet xmlns:r="http://schemas.openxmlformats.org/officeDocument/2006/relationships" name="Due to Related Party" sheetId="9" state="visible" r:id="rId9"/>
    <sheet xmlns:r="http://schemas.openxmlformats.org/officeDocument/2006/relationships" name="Long-Term Debt and Other Financ" sheetId="10" state="visible" r:id="rId10"/>
    <sheet xmlns:r="http://schemas.openxmlformats.org/officeDocument/2006/relationships" name="Management's Pla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inance Receivables - Origina16" sheetId="16" state="visible" r:id="rId16"/>
    <sheet xmlns:r="http://schemas.openxmlformats.org/officeDocument/2006/relationships" name="Finance Receivables - Special17" sheetId="17" state="visible" r:id="rId17"/>
    <sheet xmlns:r="http://schemas.openxmlformats.org/officeDocument/2006/relationships" name="Long-Term Debt and Other Fina18" sheetId="18" state="visible" r:id="rId18"/>
    <sheet xmlns:r="http://schemas.openxmlformats.org/officeDocument/2006/relationships" name="Commitments and Contingencies ("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inance Receivables - Origina22" sheetId="22" state="visible" r:id="rId22"/>
    <sheet xmlns:r="http://schemas.openxmlformats.org/officeDocument/2006/relationships" name="Finance Receivables - Special23" sheetId="23" state="visible" r:id="rId23"/>
    <sheet xmlns:r="http://schemas.openxmlformats.org/officeDocument/2006/relationships" name="Finance Receivables - Special24" sheetId="24" state="visible" r:id="rId24"/>
    <sheet xmlns:r="http://schemas.openxmlformats.org/officeDocument/2006/relationships" name="Due to Related Party - Addition" sheetId="25" state="visible" r:id="rId25"/>
    <sheet xmlns:r="http://schemas.openxmlformats.org/officeDocument/2006/relationships" name="Long-Term Debt and Other Fina26" sheetId="26" state="visible" r:id="rId26"/>
    <sheet xmlns:r="http://schemas.openxmlformats.org/officeDocument/2006/relationships" name="Long-Term Debt and Other Fina27" sheetId="27" state="visible" r:id="rId27"/>
    <sheet xmlns:r="http://schemas.openxmlformats.org/officeDocument/2006/relationships" name="Management's Plans - Additional"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Subsequent Events - Additional " sheetId="31" state="visible" r:id="rId31"/>
  </sheets>
  <definedNames/>
  <calcPr calcId="124519" fullCalcOnLoad="1"/>
</workbook>
</file>

<file path=xl/sharedStrings.xml><?xml version="1.0" encoding="utf-8"?>
<sst xmlns="http://schemas.openxmlformats.org/spreadsheetml/2006/main" uniqueCount="343">
  <si>
    <t>Document and Entity Information - shares shares in Million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MFA</t>
  </si>
  <si>
    <t>Entity Registrant Name</t>
  </si>
  <si>
    <t>LM FUNDING AMERICA, INC.</t>
  </si>
  <si>
    <t>Entity Central Index Key</t>
  </si>
  <si>
    <t>Current Fiscal Year End Date</t>
  </si>
  <si>
    <t>--12-31</t>
  </si>
  <si>
    <t>Entity Filer Category</t>
  </si>
  <si>
    <t>Smaller Reporting Company</t>
  </si>
  <si>
    <t>Entity Common Stock, Shares Outstanding</t>
  </si>
  <si>
    <t>Condensed Consolidated Balance Sheets - USD ($)</t>
  </si>
  <si>
    <t>Dec. 31, 2017</t>
  </si>
  <si>
    <t>ASSETS</t>
  </si>
  <si>
    <t>Cash</t>
  </si>
  <si>
    <t>Finance receivables:</t>
  </si>
  <si>
    <t>Original product - net (Note 2)</t>
  </si>
  <si>
    <t>Special product - New Neighbor Guaranty program - net (Note 3)</t>
  </si>
  <si>
    <t>Prepaid expenses and other assets</t>
  </si>
  <si>
    <t>Fixed assets, net (Note 1)</t>
  </si>
  <si>
    <t>Real estate assets owned (Note 1)</t>
  </si>
  <si>
    <t>Other Assets</t>
  </si>
  <si>
    <t>Total assets</t>
  </si>
  <si>
    <t>Notes payable (Note 5)</t>
  </si>
  <si>
    <t>Principal amount</t>
  </si>
  <si>
    <t>Accounts payable and accrued expenses</t>
  </si>
  <si>
    <t>Due to related party (Note 4)</t>
  </si>
  <si>
    <t>Accrued loss litigation settlement</t>
  </si>
  <si>
    <t>Other liabilities and obligations</t>
  </si>
  <si>
    <t>Total liabilities</t>
  </si>
  <si>
    <t>Stockholders’ equity:</t>
  </si>
  <si>
    <t>Common stock, par value $.001; 10,000,000 shares authorized; 6,253,189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Mar. 31, 2017</t>
  </si>
  <si>
    <t>Revenues:</t>
  </si>
  <si>
    <t>Interest on delinquent association fees</t>
  </si>
  <si>
    <t>Administrative and late fees</t>
  </si>
  <si>
    <t>Recoveries in excess of cost - special product</t>
  </si>
  <si>
    <t>Underwriting and other revenues</t>
  </si>
  <si>
    <t>Rental revenue</t>
  </si>
  <si>
    <t>Total revenues</t>
  </si>
  <si>
    <t>Operating Expenses:</t>
  </si>
  <si>
    <t>Staff costs and payroll</t>
  </si>
  <si>
    <t>Professional fees</t>
  </si>
  <si>
    <t>Settlement costs with associations</t>
  </si>
  <si>
    <t>Selling, general and administrative</t>
  </si>
  <si>
    <t>Provision for credit losses</t>
  </si>
  <si>
    <t>Real estate management and disposal</t>
  </si>
  <si>
    <t>Depreciation and amortization</t>
  </si>
  <si>
    <t>Collection costs</t>
  </si>
  <si>
    <t>Other operating expenses</t>
  </si>
  <si>
    <t>Total operating expenses</t>
  </si>
  <si>
    <t>Operating loss</t>
  </si>
  <si>
    <t>Interest expense</t>
  </si>
  <si>
    <t>Loss before income taxes</t>
  </si>
  <si>
    <t>Income tax benefit</t>
  </si>
  <si>
    <t>Net loss</t>
  </si>
  <si>
    <t>Loss per share:</t>
  </si>
  <si>
    <t>Basic</t>
  </si>
  <si>
    <t>Diluted</t>
  </si>
  <si>
    <t>Weighted average number of common shares outstanding:</t>
  </si>
  <si>
    <t>Condensed Consolidated Statements of Cash Flows - USD ($)</t>
  </si>
  <si>
    <t>CASH FLOWS FROM OPERATING ACTIVITIES:</t>
  </si>
  <si>
    <t>Adjustments to reconcile net loss to cash used in operating activities</t>
  </si>
  <si>
    <t>Stock Compensation</t>
  </si>
  <si>
    <t>Amortization of debt issuance costs</t>
  </si>
  <si>
    <t>Change in assets and liabilities</t>
  </si>
  <si>
    <t>Accounts Receivable</t>
  </si>
  <si>
    <t>Prepaid Expenses</t>
  </si>
  <si>
    <t>Accounts Payable</t>
  </si>
  <si>
    <t>Accrued Expenses</t>
  </si>
  <si>
    <t>Advances (repayments) to related party</t>
  </si>
  <si>
    <t>Other Liabilities</t>
  </si>
  <si>
    <t>Deferred taxes</t>
  </si>
  <si>
    <t>Net cash used in operating activities</t>
  </si>
  <si>
    <t>CASH FLOWS FROM INVESTING ACTIVITIES:</t>
  </si>
  <si>
    <t>Capital expenditures</t>
  </si>
  <si>
    <t>Proceeds for real estate assets owned</t>
  </si>
  <si>
    <t>Net cash provided by investing activities</t>
  </si>
  <si>
    <t>CASH FLOWS FROM FINANCING ACTIVITIES:</t>
  </si>
  <si>
    <t>Principal repayments</t>
  </si>
  <si>
    <t>Debt issue costs</t>
  </si>
  <si>
    <t>Net cash used in financing activities</t>
  </si>
  <si>
    <t>NET INCREASE (DECREASE) IN CASH</t>
  </si>
  <si>
    <t>CASH - BEGINNING OF YEAR</t>
  </si>
  <si>
    <t>CASH - END OF YEAR</t>
  </si>
  <si>
    <t>SUPPLEMENTAL DISCLOSURES OF CASHFLOW INFORMATION</t>
  </si>
  <si>
    <t>Cash paid for interest</t>
  </si>
  <si>
    <t>Original Product [Member]</t>
  </si>
  <si>
    <t>Net collections of finance receivables</t>
  </si>
  <si>
    <t>Special Product [Member]</t>
  </si>
  <si>
    <t>Summary of Significant Accounting Policies</t>
  </si>
  <si>
    <t>Accounting Policies [Abstract]</t>
  </si>
  <si>
    <t xml:space="preserve">Note 1. SUMMARY OF SIGNIFICANT ACCOUNTING POLICIES 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is a specialty finance company that provides funding principally to community associations that are almost exclusively located in Florida. The business of the Company is conducted pursuant to relevant state statutes (the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March 31, 2018 and for the three months ended March 31, 2018 and March 31, 2017,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densed consolidated balance sheet as of December 31, 2017, is derived from the audited consolidated financial statements presented in the Company’s Annual Report on Form 10-K for fiscal the year ended December 31, 2017.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Revenue Recognition Accounting Standards Codification (“ASC”) 606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s contract with its customers have very specific performance obligations. The Company has determined that the known amount of cash to be realized or realizable on its revenue generating activities cannot be reasonably estimated. The Company classifies its finance receivables as nonaccrual and recognizes revenues in the accompanying statements of income on the cash basis or cost recovery method.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community association. Any excess proceeds still remaining are recognized as revenues. If the future proceeds collected are lower than the Company’s funded or principal amount, then a loss is recognized.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March 31, 2018 and December 31, 2017 for an allowance for credit losses for this program of $192,394 and $194,000. Under the New Neighbor Guaranty The Company will charge any receivable against the allowance for credit losses when management believes the 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During the three months ended March 31, 2018 and 2017, write offs charged against the allowance for credit losses were $1,606 and $21,236, respectively. Any losses greater than the recorded allowance will be recognized as expenses. Under the Company’s revenue recognition policies, all finance receivables (original product and special product) are classified as nonaccrual. 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March 31, 2018 and December 31, 2017, capitalized real estate costs, net of accumulated depreciation, were $184,300 and $196,707, respectively. During the three-month periods ended March 31, 2018 and 2017, depreciation expense was $11,323 and $5,000,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March 31, 2018 and December 31, 2017, capitalized software costs, net of accumulated amortization, was $39,396 and $45,210, respectively. Amortization expense for capitalized software costs for the periods ended March 31, 2018 and 2017 was $5,815. Debt Issue Costs The Company capitalizes all debt issue costs and amortizes them on a method that approximates the effective interest method over the remaining term of the note payable. The Company capitalizes all debt issue costs and amortizes them on a method that approximates the effective interest method over the remaining term of the note payable. Unamortized debt issue costs of $30,000 at March 31, 2018 and $0 at December 31, 2017 are presented in the accompanying condensed consolidated balance sheets as other assets until the loan proceeds are received which at that time will be reclassified as a direct deduction from the carrying amount of that debt liability in accordance with Accounting Standards Update (“ASU”) 2015-03 (see below). The Company adopted this new standard in the first quarter of fiscal 2016. The adoption of this standard did not have a material impact on the Company's consolidated financial position and had no impact on its consolidated income or cash flows. In addition, the amortization of debt issuance costs is to be reported as interest expense under ASU 2015-03 (ASC 835-30-45-3). During the three months ended March 31, 2018 and 2017, the amortization of debt issuance costs was $0 and $24,641, respectively. 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three months ended March 31, 2018 and 2017 were approximately $15,000 and $65,000, respectively. The Company does not limit its indemnification based on amounts ultimately collected from property owners. 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Loss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The anti-dilutive stock based compensation awards consisted of:
As of March 31,
2018
2017
Stock Options
96,237
215,368
Stock Warrants
1,200,000
1,200,000 On April 2, 2018 the Company issued warrants representing 400,000 shares of common stock. Those shares are not included in this calculation. 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Fair Value of Financial Instruments FASB ASC 825-10, Financial Instruments, requires disclosure of fair value information about financial instruments, whether or not recognized in the balance sheet. The Company engages a third-party valuation firm to assist in estimating the fair value of its finance receivables. 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New Accounting Pronouncements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omes effective for the Company as of January 1, 2018. The impact this standard will have on the Company's consolidated financial statements and related disclosures will be dependent on the terms and conditions of any modifications made to share-based awards after January 1, 2018. In May 2014, the FASB issued ASU 2014-09, "Revenue from Contracts with Customers (Topic 606)." This ASU creates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referred to as the modified retrospective method, is permitted. The impact from the adoption of this standard was immaterial to the consolidated financial statements for the full fiscal year 2018. The Company adopted ASU 2014-09 on January 1, 2018 using the modified retrospective method by recognizing the cumulative effect of initially applying the new standard as an increase to the opening balance of and March 31, 2017 retained earnings. There was no impact from the cumulative effect adjustment for the three months ended March 31, 2018.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is currently evaluating the impact that the adoption of this ASU will have on its consolidated financial statements and related disclosures. Recent Accounting Pronouncements Not Yet Adopted Credit Losses – In June 2016, the FASB issued ASU 2016-13, which establishes a new approach for credit impairment based on an expected loss model rather than an incurred loss model. The standard requires the consideration of all available relevant information when estimating expected credit losses, including past events, current conditions and forecasts and their implications for expected credit losses. The guidance is effective January 1, 2020 with a one-year early adoption permitted. The Company is evaluating the impact of the new guidance. Recent accounting guidance not discussed above is not applicable, did not have, or is not expected to have a material impact to the Company. Reclassifications Certain prior period amounts have been reclassified to conform to the current period presentation. Subsequent Events The Company has evaluated subsequent events through the date which the condensed consolidated financial statements were issued. Refer to Note 8. Subsequent Events, for further discussion. </t>
  </si>
  <si>
    <t>Finance Receivables - Original Product</t>
  </si>
  <si>
    <t>Finance Receivables</t>
  </si>
  <si>
    <t>Note 2. Finance Receivables – Original Product The Company’s original funding product provides financing to community associations only up to the secured or “Super Lien Amount” as discussed in Note 1. Finance receivables for the original product as of December 31, based on the year of funding are approximately as follows:
March 31, 2018
December 31, 2017 (Audited)
Funded during the current year
$
16,000
$
118,000
1-2 years outstanding
91,000
38,000
2-3 years outstanding
34,000
12,000
3-4 years outstanding
11,000
24,000
Greater than 4 years outstanding
616,100
640,000
768,100
832,000
Reserve for credit losses
(192,400
)
(194,000
)
$
575,700
$
638,000
Number of active units with delinquent assessments
1,067
1,162
Amount of outstanding interest and late fees on active units
$
14,621,000
$
14,600,000</t>
  </si>
  <si>
    <t>Finance Receivables - Special Product (New Neighbor Guaranty program)</t>
  </si>
  <si>
    <t>Special Product (New Neighbor Guaranty Program) [Member]</t>
  </si>
  <si>
    <t>Accounts Notes And Loans Receivable [Line Items]</t>
  </si>
  <si>
    <t>Note 3. Finance Receivables – Special Product (New Neighbor Guaranty program) The Company typically funds amounts equal to or less than the “Super Lien Amount”. During 2012 the Company began offering Associations an alternative product under the New Neighbor Guaranty program where the Company funds amounts in excess of the “Super Lien Amount”. Under this special product, the Company purchases substantially all of the outstanding past due assessments due from delinquent property owners, in addition to all interest, late fees and other charges in exchange for the Company’s commitment to pay monthly assessments on a going forward basis up to 48 months. As of December 31, 2017, maximum future contingent payments under these arrangements was approximately $401,000. . Delinquent assessments and accrued charges under these arrangements as of December 31, are as follows:
March 31, 2018
December 31, 2017 (Audited)
Finance receivables, net
$
338,000
$
339,000
Delinquent assessments
1,169,000
1,200,000
Accrued interest and late fees
756,000
728,000
Number of active units with delinquent assessments
95
97
Allowance for credit losses are recorded for losses that are considered “probable” and can be “reasonably estimated” in accordance with ASC 450-20. Recoverability of the Company’s Original Product is generally assured because of the protection of the Super Lien under Florida statute and as such no allowance is recorded. Credit losses on the NNG product were estimated by the Company based on analyzing the investment in each unit and comparing that balance to the average payout for completed units for the past 12 months. The allowance for losses based on these analyses, had a remaining balance of $51,000 as of March 31, 2018 and December 31, 2017.</t>
  </si>
  <si>
    <t>Due to Related Party</t>
  </si>
  <si>
    <t>Related Party Transactions [Abstract]</t>
  </si>
  <si>
    <t>Note 4. Due to Related Party Legal services for the Company associated with the collection of delinquent assessments from property owners are performed by a law firm (Business Law Group “BLG”) which was owned solely by Bruce M. Rodgers, the Chief Executive Officer of LMFA until and through the date of the initial public offering. Following the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During 2016, the Company experienced a decline in collection events that affected revenues both to the Company and BLG. That resulted in an increase in the related party receivable and reflects the decision by the Company to advance funds to BLG based on the amount of their unpaid legal fees due from property owners. Effective January 1, 2017, the Company entered into a new services agreement with BLG which partially alters the traditional deferred billing arrangement noted above. Under the new agreement, the Company pays BLG a fixed monthly fee of $82,000 per month for services rendered. The Company will continue to pay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Amounts paid by the Company to BLG for the three months ended March 31, 2018 and 2017, respectively were approximately $274,000 and $246,000, respectively. As of March 31, 2018 and December 31, 2017, receivables from property owners for charges ultimately payable to BLG approximate $3,506,000 and $3,657,000, respectively. Under the related party agreement with BLG in effect during 2017 and 2018,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these types of costs for the three months ended March 31, 2018 and 2017 were $66,000 and $123,000, respectively. The Company also shares office space and related common expenses with BLG. All shared expenses, including rent, are charged to the legal firm based on an estimate of actual usage. Any expenses of BLG paid by the Company that have not been reimbursed or settled against other amounts are reflected as due from related parties in the accompanying consolidated balance sheet. The Company assessed the collectability of the amount due from BLG as of December 31, 2017 and concluded that even though BLG had repaid $252,771 during the year, it did not have the ability to repay the remaining balance and as such took a reserve of approximately $1.4 million for the balance due as of December 31, 2017. Amounts receivable from (payable to) BLG as of March 31, 2018 and December 31, 2017 were approximately $(27,000) and $0, respectively.</t>
  </si>
  <si>
    <t>Long-Term Debt and Other Financing Arrangements</t>
  </si>
  <si>
    <t>Debt Disclosure [Abstract]</t>
  </si>
  <si>
    <t>Long-term debt and Other Financing Arrangements</t>
  </si>
  <si>
    <t>Note 5. Long-term debt and Other Financing Arrangements
March 31, 2018
December 31, 2017 (Audited)
Financing agreement with FlatIron capital that is unsecured. Down payment of $16,500 was required upfront and equal installment payments of $9,610 to be made over a 10 month period. The note matures May 31, 2018. Annualized interest is 5.25%
$
15,611
$
39,028
$
15,611
$
39,028</t>
  </si>
  <si>
    <t>Management's Plans</t>
  </si>
  <si>
    <t>Organization Consolidation And Presentation Of Financial Statements [Abstract]</t>
  </si>
  <si>
    <t>Note 6. Management’s Plans On August 27, 2014, FASB issued ASU 2014-05, Disclosure of Uncertainties about an Entity’s ability to Continue as a Going Concern The Company has experienced significant operating losses over the past 2 years (2016 and 2017) with a minor loss for the three month period ended March 31, 2018 with cumulative losses of approximately $11 million as the result of declining revenues and high expenses due to a number of factors. These losses resulted in the usage of all cash proceeds from its initial public offering in 2015. The Company started a number of initiatives in 2017 which included cost saving initiatives, a focus on collections and a resolve to settle its outstanding debt. The Company initiated a reduction in its workforce from 2017 through 2018 which resulted in the workforce decreasing from 19 full time employees to 10 full time employees, a reduction in marketing expenses and a reduction in other controllable expenses. The Company was also able to settle the $4,720,860 promissory note that had been due in April 2018 along with accrued interest and other costs with its primary creditor in exchange for 2,953,189 common shares and repay its other outstanding promissory note of $717,500 during the twelve months ended December 31, 2017. The Company was then able to increase its working capital by obtaining a $500,000 senior secured convertible note to provide sufficient working capital until it’s able to fulfil all of the obligations required pursuant to its $5 million equity line. (see Note 8 Subsequent Events). The new financing arrangement will provide the Company with sufficient liquidity for it to operate for the next 12 months. The Company will also continue to explore ways to unlock value across a range of assets, including exploring ways to maximize the value of our unsecured debt owed by current and former owners of the condominium units. Between the cost saving initiatives, a focus on collections, the settlement of its debt obligations and the generation of additional working capital from new financing should avoid any substantial doubt about the Company’s ability to continue as a going concern as defined by ASU 2014-05. We believe that the actions discussed above mitigate the substantial doubt raised by our recent operating losses and satisfy our estimated liquidity needs 12 months from the issuance of the financial statements. However, we cannot predict, with certainty, the outcome of our actions to generate liquidity, including the availability of additional debt financing, or whether such actions would generate the expected liquidity as currently planned. Additionally, a failure to generate additional liquidity could negatively impact our ability to acquire units.</t>
  </si>
  <si>
    <t>Commitments and Contingencies</t>
  </si>
  <si>
    <t>Commitments And Contingencies Disclosure [Abstract]</t>
  </si>
  <si>
    <t>Note 7. Commitments and Contingencies Leases The Company leases its office under an operating lease beginning March 1, 2014 and ending July 31, 2019 Future minimum lease payments due under this lease as of March 31, 2018 are as follows:
Years Ending
December 31,
2018
$
274,000
2019
216,000
$
490,000
The Company shares this space and the related costs associated with this operating lease with a related party (see Note 4) that also performs legal services associated with the collection of delinquent assessments. The Company’s sub-lease to an unrelated party generates $71,000 of annual rental income. Legal Proceedings Other than the lawsuits described below, we are not currently a party to material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We are a defendant in an action entitled Solaris at Brickell Bay Condominium Association, Inc. v. LM Funding, LLC</t>
  </si>
  <si>
    <t>Subsequent Events</t>
  </si>
  <si>
    <t>Subsequent Events [Abstract]</t>
  </si>
  <si>
    <t xml:space="preserve">Note 8. Subsequent Events On April 2, 2018, the “Company entered into a Securities Purchase Agreement (the “SPA”) with a New York-based family office (“Investor”) pursuant to which the Company issued to Investor a Senior Convertible Promissory Note (“Note”) in the original principal amount of $500,000 in exchange for a purchase price of $500,000. The maturity date of the Note is six months after the date of issuance (subject to acceleration upon an event of default). Investor may at any time on or after the maturity date convert all or any part of the outstanding and unpaid principal amount and accrued and unpaid interest of the Note into fully paid and non-assessable shares of the Company’s common stock, par value $0.001 per share (“Common Stock”), at a conversion price equal to 85% of the lowest daily volume weighted average price of the Common Stock in the 10 trading days immediately prior to conversion. The Note carries a 10.5% interest rate, with accrued but unpaid interest being payable on the Note’s maturity date. Investor was also issued pursuant to the SPA five- year warrants exercisable at the closing per share bid price on April 2, 2018 to purchase 400,000 shares of the Company’s common stock (the “Warrants”). Also on April 2, 2018, the Company entered into a Common Stock Purchase Agreement (“Purchase Agreement”) with Investor relating to the purchase by Investor from the Company up to $5,000,000 of the Company’s Common Stock. The Purchase Agreement provides that, upon the terms and subject to the conditions set forth therein, Investor has committed to purchase up to $5,000,000 worth of the Company’s Common Stock (“Purchase Shares”) over a 2-year period beginning on the date on which a registration statement relating to the resale of the Purchase Shares (the “Registration Statement”) is first declared effective by the U.S. Securities and Exchange Commission (the “Commission”). The Purchase Agreement requires the Company to issue to the Investor as consideration for the Investor entering into the Purchase Agreement such number of shares of Common Stock that would have a value equivalent to $200,000 calculated using the average of volume weighted average price for the Common Stock during normal trading hours during the three business-day period immediately preceding the date of issuance of such shares. The issuance of the securities to the Investor Regulation The Company made this determination based on the representations of Investor that Investor is an “accredited investor” within the meaning of Rule 501 of Regulation D under the 1933 Act and has access to information about the Company and its investment. As contemplated by the Purchase Agreement, on April 2, 2018, the Company entered into registration rights agreement with the Investor (the “Registration Rights Agreement”). The Registration Rights Agreement requires that an initial registration statement for the Purchase Shares be filed pursuant by the twentieth business day after the date of the Company’s filing of its annual report for the fiscal year ended December 31, 2017 on Form 10-K (the “Filing Deadline”). with respect to the Initial Registration Statement, the earlier of the (A) 45th calendar day after the Filing Deadline of the Initial Registration Statement (or, in the event of a review by the Commission, the 90 th th If the Company fails to meet the Filing Deadline or the above effectiveness deadlines, subject to certain terms provided for in the Registration Rights Agreement, the Company will be required to pay liquidated damages to the Investor. The Registration Rights Agreement also provides for customary indemnification and contribution provisions. </t>
  </si>
  <si>
    <t>Summary of Significant Accounting Policies (Policies)</t>
  </si>
  <si>
    <t>Nature of Operations</t>
  </si>
  <si>
    <t>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is a specialty finance company that provides funding principally to community associations that are almost exclusively located in Florida. The business of the Company is conducted pursuant to relevant state statutes (the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t>
  </si>
  <si>
    <t>Principles of Consolidation</t>
  </si>
  <si>
    <t xml:space="preserve">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All significant intercompany balances have been eliminated in consolidation. </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March 31, 2018 and for the three months ended March 31, 2018 and March 31, 2017,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densed consolidated balance sheet as of December 31, 2017, is derived from the audited consolidated financial statements presented in the Company’s Annual Report on Form 10-K for fiscal the year ended December 31, 2017.</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t>
  </si>
  <si>
    <t>Revenue Recognition</t>
  </si>
  <si>
    <t>Revenue Recognition Accounting Standards Codification (“ASC”) 606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s contract with its customers have very specific performance obligations. The Company has determined that the known amount of cash to be realized or realizable on its revenue generating activities cannot be reasonably estimated. The Company classifies its finance receivables as nonaccrual and recognizes revenues in the accompanying statements of income on the cash basis or cost recovery method.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community association. Any excess proceeds still remaining are recognized as revenues. If the future proceeds collected are lower than the Company’s funded or principal amount, then a loss is recognized.</t>
  </si>
  <si>
    <t>Cash The Company maintains cash balances at several financial institutions that are insured under the Federal Deposit Insurance Corporation’s (“FDIC”) Transition Account Guarantee Program. Balances with the financial institutions may exceed federally insured limits.</t>
  </si>
  <si>
    <t>Financing Receivables</t>
  </si>
  <si>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March 31, 2018 and December 31, 2017 for an allowance for credit losses for this program of $192,394 and $194,000. Under the New Neighbor Guaranty The Company will charge any receivable against the allowance for credit losses when management believes the 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During the three months ended March 31, 2018 and 2017, write offs charged against the allowance for credit losses were $1,606 and $21,236, respectively. Any losses greater than the recorded allowance will be recognized as expenses. Under the Company’s revenue recognition policies, all finance receivables (original product and special product) are classified as nonaccrual.</t>
  </si>
  <si>
    <t>Real Estate Assets Owned</t>
  </si>
  <si>
    <t xml:space="preserve">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March 31, 2018 and December 31, 2017, capitalized real estate costs, net of accumulated depreciation, were $184,300 and $196,707, respectively. During the three-month periods ended March 31, 2018 and 2017, depreciation expense was $11,323 and $5,000,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t>
  </si>
  <si>
    <t>Fixed Assets</t>
  </si>
  <si>
    <t xml:space="preserve">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March 31, 2018 and December 31, 2017, capitalized software costs, net of accumulated amortization, was $39,396 and $45,210, respectively. Amortization expense for capitalized software costs for the periods ended March 31, 2018 and 2017 was $5,815. </t>
  </si>
  <si>
    <t>Debt Issue Costs</t>
  </si>
  <si>
    <t>Debt Issue Costs The Company capitalizes all debt issue costs and amortizes them on a method that approximates the effective interest method over the remaining term of the note payable. The Company capitalizes all debt issue costs and amortizes them on a method that approximates the effective interest method over the remaining term of the note payable. Unamortized debt issue costs of $30,000 at March 31, 2018 and $0 at December 31, 2017 are presented in the accompanying condensed consolidated balance sheets as other assets until the loan proceeds are received which at that time will be reclassified as a direct deduction from the carrying amount of that debt liability in accordance with Accounting Standards Update (“ASU”) 2015-03 (see below). The Company adopted this new standard in the first quarter of fiscal 2016. The adoption of this standard did not have a material impact on the Company's consolidated financial position and had no impact on its consolidated income or cash flows. In addition, the amortization of debt issuance costs is to be reported as interest expense under ASU 2015-03 (ASC 835-30-45-3). During the three months ended March 31, 2018 and 2017, the amortization of debt issuance costs was $0 and $24,641, respectively.</t>
  </si>
  <si>
    <t>Settlement Costs with Associations</t>
  </si>
  <si>
    <t xml:space="preserve">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three months ended March 31, 2018 and 2017 were approximately $15,000 and $65,000, respectively. The Company does not limit its indemnification based on amounts ultimately collected from property owners. </t>
  </si>
  <si>
    <t>Income Taxes</t>
  </si>
  <si>
    <t xml:space="preserve">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t>
  </si>
  <si>
    <t>Loss Per Share</t>
  </si>
  <si>
    <t>Loss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The anti-dilutive stock based compensation awards consisted of:
As of March 31,
2018
2017
Stock Options
96,237
215,368
Stock Warrants
1,200,000
1,200,000 On April 2, 2018 the Company issued warrants representing 400,000 shares of common stock. Those shares are not included in this calculation.</t>
  </si>
  <si>
    <t>Stock-Based Compensation</t>
  </si>
  <si>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si>
  <si>
    <t>Contingencies</t>
  </si>
  <si>
    <t xml:space="preserve">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t>
  </si>
  <si>
    <t>Fair Value of Financial Instruments</t>
  </si>
  <si>
    <t xml:space="preserve">Fair Value of Financial Instruments FASB ASC 825-10, Financial Instruments, requires disclosure of fair value information about financial instruments, whether or not recognized in the balance sheet. The Company engages a third-party valuation firm to assist in estimating the fair value of its finance receivables. </t>
  </si>
  <si>
    <t>Risks and Uncertainties</t>
  </si>
  <si>
    <t>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t>
  </si>
  <si>
    <t>New Accounting Pronouncements</t>
  </si>
  <si>
    <t xml:space="preserve">New Accounting Pronouncements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omes effective for the Company as of January 1, 2018. The impact this standard will have on the Company's consolidated financial statements and related disclosures will be dependent on the terms and conditions of any modifications made to share-based awards after January 1, 2018. In May 2014, the FASB issued ASU 2014-09, "Revenue from Contracts with Customers (Topic 606)." This ASU creates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referred to as the modified retrospective method, is permitted. The impact from the adoption of this standard was immaterial to the consolidated financial statements for the full fiscal year 2018. The Company adopted ASU 2014-09 on January 1, 2018 using the modified retrospective method by recognizing the cumulative effect of initially applying the new standard as an increase to the opening balance of and March 31, 2017 retained earnings. There was no impact from the cumulative effect adjustment for the three months ended March 31, 2018.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is currently evaluating the impact that the adoption of this ASU will have on its consolidated financial statements and related disclosures. Recent Accounting Pronouncements Not Yet Adopted Credit Losses – In June 2016, the FASB issued ASU 2016-13, which establishes a new approach for credit impairment based on an expected loss model rather than an incurred loss model. The standard requires the consideration of all available relevant information when estimating expected credit losses, including past events, current conditions and forecasts and their implications for expected credit losses. The guidance is effective January 1, 2020 with a one-year early adoption permitted. The Company is evaluating the impact of the new guidance. Recent accounting guidance not discussed above is not applicable, did not have, or is not expected to have a material impact to the Company. </t>
  </si>
  <si>
    <t>Reclassifications</t>
  </si>
  <si>
    <t>Reclassifications Certain prior period amounts have been reclassified to conform to the current period presentation.</t>
  </si>
  <si>
    <t xml:space="preserve">Subsequent Events The Company has evaluated subsequent events through the date which the condensed consolidated financial statements were issued. Refer to Note 8. Subsequent Events, for further discussion. </t>
  </si>
  <si>
    <t>Summary of Significant Accounting Policies (Tables)</t>
  </si>
  <si>
    <t>Earnings Per Share [Abstract]</t>
  </si>
  <si>
    <t>Summary of Anti-dilutive Stock Based Compensation Awards</t>
  </si>
  <si>
    <t xml:space="preserve">The anti-dilutive stock based compensation awards consisted of:
As of March 31,
2018
2017
Stock Options
96,237
215,368
Stock Warrants
1,200,000
1,200,000 </t>
  </si>
  <si>
    <t>Finance Receivables - Original Product (Tables)</t>
  </si>
  <si>
    <t>Receivables [Abstract]</t>
  </si>
  <si>
    <t>Schedule of Finance Receivables for Original Product</t>
  </si>
  <si>
    <t>Finance receivables for the original product as of December 31, based on the year of funding are approximately as follows:
March 31, 2018
December 31, 2017 (Audited)
Funded during the current year
$
16,000
$
118,000
1-2 years outstanding
91,000
38,000
2-3 years outstanding
34,000
12,000
3-4 years outstanding
11,000
24,000
Greater than 4 years outstanding
616,100
640,000
768,100
832,000
Reserve for credit losses
(192,400
)
(194,000
)
$
575,700
$
638,000
Number of active units with delinquent assessments
1,067
1,162
Amount of outstanding interest and late fees on active units
$
14,621,000
$
14,600,000</t>
  </si>
  <si>
    <t>Finance Receivables - Special Product (New Neighbor Guaranty program) (Tables)</t>
  </si>
  <si>
    <t>Schedule of Delinquent Assessments and Accrued Charges</t>
  </si>
  <si>
    <t>Delinquent assessments and accrued charges under these arrangements as of December 31, are as follows:
March 31, 2018
December 31, 2017 (Audited)
Finance receivables, net
$
338,000
$
339,000
Delinquent assessments
1,169,000
1,200,000
Accrued interest and late fees
756,000
728,000
Number of active units with delinquent assessments
95
97</t>
  </si>
  <si>
    <t>Long-Term Debt and Other Financing Arrangements (Tables)</t>
  </si>
  <si>
    <t>Schedule of Debt</t>
  </si>
  <si>
    <t>March 31, 2018
December 31, 2017 (Audited)
Financing agreement with FlatIron capital that is unsecured. Down payment of $16,500 was required upfront and equal installment payments of $9,610 to be made over a 10 month period. The note matures May 31, 2018. Annualized interest is 5.25%
$
15,611
$
39,028
$
15,611
$
39,028</t>
  </si>
  <si>
    <t>Commitments and Contingencies (Tables)</t>
  </si>
  <si>
    <t>Schedule of Future Minimum Lease Payment Due</t>
  </si>
  <si>
    <t>Future minimum lease payments due under this lease as of March 31, 2018 are as follows:
Years Ending
December 31,
2018
$
274,000
2019
216,000
$
490,000</t>
  </si>
  <si>
    <t>Summary of Significant Accounting Policies - Additional information (Detail)</t>
  </si>
  <si>
    <t>12 Months Ended</t>
  </si>
  <si>
    <t>Mar. 31, 2018USD ($)Ownership$ / Assessment</t>
  </si>
  <si>
    <t>Mar. 31, 2017USD ($)</t>
  </si>
  <si>
    <t>Dec. 31, 2014</t>
  </si>
  <si>
    <t>Apr. 02, 2018shares</t>
  </si>
  <si>
    <t>Dec. 31, 2017USD ($)</t>
  </si>
  <si>
    <t>Summary Of Significant Accounting Policies [Line Items]</t>
  </si>
  <si>
    <t>Finance receivables, allowance for credit losses, write offs</t>
  </si>
  <si>
    <t>Capitalized real estate costs, net of accumulated depreciation</t>
  </si>
  <si>
    <t>Depreciation expense</t>
  </si>
  <si>
    <t>Valuation allowance deferred tax assets</t>
  </si>
  <si>
    <t>Subsequent Event [Member]</t>
  </si>
  <si>
    <t>Warrants issued representing shares of common stock | shares</t>
  </si>
  <si>
    <t>Delinquent assessments maximum due period purchases basis</t>
  </si>
  <si>
    <t>48 months</t>
  </si>
  <si>
    <t>Allowance for credit losses</t>
  </si>
  <si>
    <t>Minimum [Member]</t>
  </si>
  <si>
    <t>Estimated useful lives</t>
  </si>
  <si>
    <t>20 years</t>
  </si>
  <si>
    <t>Minimum [Member] | First Mortgage [Member]</t>
  </si>
  <si>
    <t>3 years</t>
  </si>
  <si>
    <t>Subsidiaries [Member]</t>
  </si>
  <si>
    <t>Number of members | Ownership</t>
  </si>
  <si>
    <t>Maximum statutory delinquent assessments rate</t>
  </si>
  <si>
    <t>18.00%</t>
  </si>
  <si>
    <t>Maximum administrative late fees | $ / Assessment</t>
  </si>
  <si>
    <t>Percentage of maximum administrative late fees on delinquent assessment</t>
  </si>
  <si>
    <t>5.00%</t>
  </si>
  <si>
    <t>Minimum acquisition cost that requires capitalization to fixed assets</t>
  </si>
  <si>
    <t>Capitalized software costs, net of accumulated amortization</t>
  </si>
  <si>
    <t>Amortization expense for capitalized software costs</t>
  </si>
  <si>
    <t>Unamortized debt issue costs</t>
  </si>
  <si>
    <t>Subsidiaries [Member] | Capitalized Software [Member]</t>
  </si>
  <si>
    <t>Estimated useful life</t>
  </si>
  <si>
    <t>5 years</t>
  </si>
  <si>
    <t>Subsidiaries [Member] | Special Product [Member]</t>
  </si>
  <si>
    <t>Subsidiaries [Member] | Original Product [Member]</t>
  </si>
  <si>
    <t>Subsidiaries [Member] | Maximum [Member]</t>
  </si>
  <si>
    <t>Percentage of ownership in subsidiary limited liability companies</t>
  </si>
  <si>
    <t>100.00%</t>
  </si>
  <si>
    <t>Subsidiaries [Member] | Maximum [Member] | Furniture [Member]</t>
  </si>
  <si>
    <t>Subsidiaries [Member] | Maximum [Member] | Computer [Member]</t>
  </si>
  <si>
    <t>Subsidiaries [Member] | Maximum [Member] | Office Equipment [Member]</t>
  </si>
  <si>
    <t>Subsidiaries [Member] | Minimum [Member] | Furniture [Member]</t>
  </si>
  <si>
    <t>Subsidiaries [Member] | Minimum [Member] | Computer [Member]</t>
  </si>
  <si>
    <t>Subsidiaries [Member] | Minimum [Member] | Office Equipment [Member]</t>
  </si>
  <si>
    <t>Summary of Significant Accounting Policies - Summary of Anti-dilutive Stock Based Compensation Awards (Detail) - shares</t>
  </si>
  <si>
    <t>Stock Options [Member]</t>
  </si>
  <si>
    <t>Antidilutive Securities Excluded From Computation Of Earnings Per Share [Line Items]</t>
  </si>
  <si>
    <t>Anti-dilutive stock based compensation awards</t>
  </si>
  <si>
    <t>Stock Warrants [Member]</t>
  </si>
  <si>
    <t>Finance Receivables - Original Product - Schedule of Finance Receivables for Original Product (Detail) - Original Product [Member]</t>
  </si>
  <si>
    <t>Mar. 31, 2018USD ($)Unit</t>
  </si>
  <si>
    <t>Dec. 31, 2017USD ($)Unit</t>
  </si>
  <si>
    <t>Finance receivables outstanding</t>
  </si>
  <si>
    <t>Reserve for credit losses</t>
  </si>
  <si>
    <t>Finance receivables, net</t>
  </si>
  <si>
    <t>Number of active units with delinquent assessments | Unit</t>
  </si>
  <si>
    <t>Amount of outstanding interest and late fees on active units</t>
  </si>
  <si>
    <t>Funded During The Current Year [Member]</t>
  </si>
  <si>
    <t>1-2 Years Outstanding [Member]</t>
  </si>
  <si>
    <t>2-3 Years Outstanding [Member]</t>
  </si>
  <si>
    <t>3-4 Years Outstanding [Member]</t>
  </si>
  <si>
    <t>Greater Than 4 Years Outstanding [Member]</t>
  </si>
  <si>
    <t>Finance Receivables - Special Product (New Neighbor Guaranty program) - Additional Information (Detail) - USD ($)</t>
  </si>
  <si>
    <t>Maximum future contingent payments</t>
  </si>
  <si>
    <t>New Neighbor Guaranty (NNG) [Member]</t>
  </si>
  <si>
    <t>Finance Receivables - Special Product (New Neighbor Guaranty program) - Schedule of Delinquent Assessments and Accrued Charges (Detail) - Special Product [Member]</t>
  </si>
  <si>
    <t>Delinquent assessments</t>
  </si>
  <si>
    <t>Accrued interest and late fees</t>
  </si>
  <si>
    <t>Due to Related Party - Additional Information (Detail)</t>
  </si>
  <si>
    <t>Jan. 02, 2017USD ($)$ / Unit</t>
  </si>
  <si>
    <t>Mar. 31, 2018USD ($)</t>
  </si>
  <si>
    <t>Related Party Transaction [Line Items]</t>
  </si>
  <si>
    <t>Receivable from (payable to) related party</t>
  </si>
  <si>
    <t>Recoveries incurred</t>
  </si>
  <si>
    <t>Business Law Group [Member]</t>
  </si>
  <si>
    <t>Monthly payment for cases</t>
  </si>
  <si>
    <t>Minimum fee paid per unit | $ / Unit</t>
  </si>
  <si>
    <t>Service amount paid</t>
  </si>
  <si>
    <t>Receivables from property owners ultimately payable to law firm</t>
  </si>
  <si>
    <t>Reserve balance due to related parties</t>
  </si>
  <si>
    <t>Repayment received from related party</t>
  </si>
  <si>
    <t>Business Law Group [Member] | Out of Pocket Collection Costs [Member]</t>
  </si>
  <si>
    <t>Expenses incurred by company</t>
  </si>
  <si>
    <t>Long-Term Debt and Other Financing Arrangements - Schedule of Debt (Detail) - USD ($)</t>
  </si>
  <si>
    <t>Debt Instrument [Line Items]</t>
  </si>
  <si>
    <t>Notes payable</t>
  </si>
  <si>
    <t>Financing agreement with FlatIron capital [Member]</t>
  </si>
  <si>
    <t>Long-Term Debt and Other Financing Arrangements - Schedule of Debt (Parenthetical) (Detail) - Financing agreement with FlatIron capital [Member]</t>
  </si>
  <si>
    <t>Down payment for note payable</t>
  </si>
  <si>
    <t>Debt instrument, periodic payment</t>
  </si>
  <si>
    <t>Debt instrument due period</t>
  </si>
  <si>
    <t>10 months</t>
  </si>
  <si>
    <t>Debt instrument, maturity date</t>
  </si>
  <si>
    <t>May 31,
		2018</t>
  </si>
  <si>
    <t>Debt instrument, interest rate percentage</t>
  </si>
  <si>
    <t>5.25%</t>
  </si>
  <si>
    <t>Management's Plans - Additional Information (Detail)</t>
  </si>
  <si>
    <t>Dec. 31, 2017USD ($)Employeeshares</t>
  </si>
  <si>
    <t>Dec. 31, 2018Employee</t>
  </si>
  <si>
    <t>Financial Support For Nonconsolidated Legal Entity [Line Items]</t>
  </si>
  <si>
    <t>Cumulative operating losses</t>
  </si>
  <si>
    <t>Number of full time employees | Employee</t>
  </si>
  <si>
    <t>Potential common stock issuable amount</t>
  </si>
  <si>
    <t>Promissory Notes [Member]</t>
  </si>
  <si>
    <t>Repayments of notes payable including accrued interest and other costs</t>
  </si>
  <si>
    <t>Debt Instrument, due</t>
  </si>
  <si>
    <t>2018-04</t>
  </si>
  <si>
    <t>Repayments of notes payable, in exchange of common shares | shares</t>
  </si>
  <si>
    <t>Repayments of notes</t>
  </si>
  <si>
    <t>Senior Secured Convertible Note [Member]</t>
  </si>
  <si>
    <t>Scenario, Forecast [Member]</t>
  </si>
  <si>
    <t>Commitments and Contingencies - Additional Information (Detail) - USD ($)</t>
  </si>
  <si>
    <t>Operating lease beginning date</t>
  </si>
  <si>
    <t>Mar. 1,
		2014</t>
  </si>
  <si>
    <t>Operating lease ending date</t>
  </si>
  <si>
    <t>Jul. 31,
		2019</t>
  </si>
  <si>
    <t>Sub-lease annual rental income</t>
  </si>
  <si>
    <t>Accrued costs of Settlement Agreement</t>
  </si>
  <si>
    <t>Commitments and Contingencies - Schedule of Future Minimum Lease Payment Due - (Detail)</t>
  </si>
  <si>
    <t>Total future minimum lease payments</t>
  </si>
  <si>
    <t>Subsequent Events - Additional Information (Detail)</t>
  </si>
  <si>
    <t>Apr. 02, 2018USD ($)Day$ / sharesshares</t>
  </si>
  <si>
    <t>Mar. 31, 2018USD ($)$ / shares</t>
  </si>
  <si>
    <t>Dec. 31, 2017USD ($)$ / shares</t>
  </si>
  <si>
    <t>Subsequent Event [Line Items]</t>
  </si>
  <si>
    <t>Common stock, par value | $ / shares</t>
  </si>
  <si>
    <t>Senior Convertible Promissory Note [Member]</t>
  </si>
  <si>
    <t>Common stock shares issuable upon exercise of warrants | shares</t>
  </si>
  <si>
    <t>Subsequent Event [Member] | Securities Purchase Agreement [Member]</t>
  </si>
  <si>
    <t>Term of warrants issued</t>
  </si>
  <si>
    <t>Subsequent Event [Member] | Securities Purchase Agreement [Member] | Senior Convertible Promissory Note [Member]</t>
  </si>
  <si>
    <t>Purchase price of notes issued</t>
  </si>
  <si>
    <t>Debt instrument maturity period</t>
  </si>
  <si>
    <t>6 months</t>
  </si>
  <si>
    <t>Debt instrument conversion price percentage of lowest daily volume weighted average price of common stock</t>
  </si>
  <si>
    <t>85.00%</t>
  </si>
  <si>
    <t>Debt instrument convertible threshold trading days immediately prior to conversion | Day</t>
  </si>
  <si>
    <t>10.50%</t>
  </si>
  <si>
    <t>Subsequent Event [Member] | Common Stock Purchase Agreement [Member]</t>
  </si>
  <si>
    <t>Potential common stock issuable as consideration for entering into agreement</t>
  </si>
  <si>
    <t>Number of business days considered for calculation of weighted average price of stock | Day</t>
  </si>
  <si>
    <t>Subsequent Event [Member] | Common Stock Purchase Agreement [Member] | Maximum [Member]</t>
  </si>
  <si>
    <t>Purchase agreement term</t>
  </si>
  <si>
    <t>2 year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0384</v>
      </c>
    </row>
    <row r="12" spans="1:3">
      <c r="A12" s="4" t="s">
        <v>19</v>
      </c>
      <c r="B12" s="4" t="s">
        <v>20</v>
      </c>
    </row>
    <row r="13" spans="1:3">
      <c r="A13" s="4" t="s">
        <v>21</v>
      </c>
      <c r="B13" s="4" t="s">
        <v>22</v>
      </c>
    </row>
    <row r="14" spans="1:3">
      <c r="A14" s="4" t="s">
        <v>23</v>
      </c>
      <c r="C14" s="7" t="n">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27</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row r="19" spans="1:2">
      <c r="A19" s="4" t="s">
        <v>170</v>
      </c>
      <c r="B19" s="4" t="s">
        <v>171</v>
      </c>
    </row>
    <row r="20" spans="1:2">
      <c r="A20" s="4" t="s">
        <v>172</v>
      </c>
      <c r="B20" s="4" t="s">
        <v>173</v>
      </c>
    </row>
    <row r="21" spans="1:2">
      <c r="A21" s="4" t="s">
        <v>174</v>
      </c>
      <c r="B21" s="4" t="s">
        <v>175</v>
      </c>
    </row>
    <row r="22" spans="1:2">
      <c r="A22" s="4" t="s">
        <v>176</v>
      </c>
      <c r="B22" s="4" t="s">
        <v>177</v>
      </c>
    </row>
    <row r="23" spans="1:2">
      <c r="A23" s="4" t="s">
        <v>137</v>
      </c>
      <c r="B2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28</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464908</v>
      </c>
      <c r="C3" s="8" t="n">
        <v>590394</v>
      </c>
    </row>
    <row r="4" spans="1:3">
      <c r="A4" s="3" t="s">
        <v>28</v>
      </c>
    </row>
    <row r="5" spans="1:3">
      <c r="A5" s="4" t="s">
        <v>29</v>
      </c>
      <c r="B5" s="5" t="n">
        <v>575673</v>
      </c>
      <c r="C5" s="5" t="n">
        <v>637937</v>
      </c>
    </row>
    <row r="6" spans="1:3">
      <c r="A6" s="4" t="s">
        <v>30</v>
      </c>
      <c r="B6" s="5" t="n">
        <v>338360</v>
      </c>
      <c r="C6" s="5" t="n">
        <v>339471</v>
      </c>
    </row>
    <row r="7" spans="1:3">
      <c r="A7" s="4" t="s">
        <v>31</v>
      </c>
      <c r="B7" s="5" t="n">
        <v>121282</v>
      </c>
      <c r="C7" s="5" t="n">
        <v>101339</v>
      </c>
    </row>
    <row r="8" spans="1:3">
      <c r="A8" s="4" t="s">
        <v>32</v>
      </c>
      <c r="B8" s="5" t="n">
        <v>58672</v>
      </c>
      <c r="C8" s="5" t="n">
        <v>69505</v>
      </c>
    </row>
    <row r="9" spans="1:3">
      <c r="A9" s="4" t="s">
        <v>33</v>
      </c>
      <c r="B9" s="5" t="n">
        <v>184300</v>
      </c>
      <c r="C9" s="5" t="n">
        <v>196707</v>
      </c>
    </row>
    <row r="10" spans="1:3">
      <c r="A10" s="4" t="s">
        <v>34</v>
      </c>
      <c r="B10" s="5" t="n">
        <v>62964</v>
      </c>
      <c r="C10" s="5" t="n">
        <v>32964</v>
      </c>
    </row>
    <row r="11" spans="1:3">
      <c r="A11" s="4" t="s">
        <v>35</v>
      </c>
      <c r="B11" s="5" t="n">
        <v>1806159</v>
      </c>
      <c r="C11" s="5" t="n">
        <v>1968317</v>
      </c>
    </row>
    <row r="12" spans="1:3">
      <c r="A12" s="3" t="s">
        <v>36</v>
      </c>
    </row>
    <row r="13" spans="1:3">
      <c r="A13" s="4" t="s">
        <v>37</v>
      </c>
      <c r="B13" s="5" t="n">
        <v>15611</v>
      </c>
      <c r="C13" s="5" t="n">
        <v>39028</v>
      </c>
    </row>
    <row r="14" spans="1:3">
      <c r="A14" s="4" t="s">
        <v>38</v>
      </c>
      <c r="B14" s="5" t="n">
        <v>338834</v>
      </c>
      <c r="C14" s="5" t="n">
        <v>477953</v>
      </c>
    </row>
    <row r="15" spans="1:3">
      <c r="A15" s="4" t="s">
        <v>39</v>
      </c>
      <c r="B15" s="5" t="n">
        <v>27480</v>
      </c>
    </row>
    <row r="16" spans="1:3">
      <c r="A16" s="4" t="s">
        <v>40</v>
      </c>
      <c r="B16" s="5" t="n">
        <v>505000</v>
      </c>
      <c r="C16" s="5" t="n">
        <v>505000</v>
      </c>
    </row>
    <row r="17" spans="1:3">
      <c r="A17" s="4" t="s">
        <v>41</v>
      </c>
      <c r="B17" s="5" t="n">
        <v>31709</v>
      </c>
      <c r="C17" s="5" t="n">
        <v>49353</v>
      </c>
    </row>
    <row r="18" spans="1:3">
      <c r="A18" s="4" t="s">
        <v>42</v>
      </c>
      <c r="B18" s="5" t="n">
        <v>918634</v>
      </c>
      <c r="C18" s="5" t="n">
        <v>1071334</v>
      </c>
    </row>
    <row r="19" spans="1:3">
      <c r="A19" s="3" t="s">
        <v>43</v>
      </c>
    </row>
    <row r="20" spans="1:3">
      <c r="A20" s="4" t="s">
        <v>44</v>
      </c>
      <c r="B20" s="5" t="n">
        <v>6253</v>
      </c>
      <c r="C20" s="5" t="n">
        <v>6253</v>
      </c>
    </row>
    <row r="21" spans="1:3">
      <c r="A21" s="4" t="s">
        <v>45</v>
      </c>
      <c r="B21" s="5" t="n">
        <v>11907915</v>
      </c>
      <c r="C21" s="5" t="n">
        <v>11908455</v>
      </c>
    </row>
    <row r="22" spans="1:3">
      <c r="A22" s="4" t="s">
        <v>46</v>
      </c>
      <c r="B22" s="5" t="n">
        <v>-11026643</v>
      </c>
      <c r="C22" s="5" t="n">
        <v>-11017725</v>
      </c>
    </row>
    <row r="23" spans="1:3">
      <c r="A23" s="4" t="s">
        <v>47</v>
      </c>
      <c r="B23" s="5" t="n">
        <v>887525</v>
      </c>
      <c r="C23" s="5" t="n">
        <v>896983</v>
      </c>
    </row>
    <row r="24" spans="1:3">
      <c r="A24" s="4" t="s">
        <v>48</v>
      </c>
      <c r="B24" s="8" t="n">
        <v>1806159</v>
      </c>
      <c r="C24" s="8" t="n">
        <v>1968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7"/>
    <col customWidth="1" max="2" min="2" width="44"/>
    <col customWidth="1" max="3" min="3" width="21"/>
    <col customWidth="1" max="4" min="4" width="16"/>
    <col customWidth="1" max="5" min="5" width="20"/>
    <col customWidth="1" max="6" min="6" width="21"/>
  </cols>
  <sheetData>
    <row r="1" spans="1:6">
      <c r="A1" s="1" t="s">
        <v>196</v>
      </c>
      <c r="B1" s="2" t="s">
        <v>1</v>
      </c>
      <c r="D1" s="2" t="s">
        <v>197</v>
      </c>
    </row>
    <row r="2" spans="1:6">
      <c r="B2" s="2" t="s">
        <v>198</v>
      </c>
      <c r="C2" s="2" t="s">
        <v>199</v>
      </c>
      <c r="D2" s="2" t="s">
        <v>200</v>
      </c>
      <c r="E2" s="2" t="s">
        <v>201</v>
      </c>
      <c r="F2" s="2" t="s">
        <v>202</v>
      </c>
    </row>
    <row r="3" spans="1:6">
      <c r="A3" s="3" t="s">
        <v>203</v>
      </c>
    </row>
    <row r="4" spans="1:6">
      <c r="A4" s="4" t="s">
        <v>204</v>
      </c>
      <c r="B4" s="8" t="n">
        <v>1606</v>
      </c>
      <c r="C4" s="8" t="n">
        <v>21236</v>
      </c>
    </row>
    <row r="5" spans="1:6">
      <c r="A5" s="4" t="s">
        <v>205</v>
      </c>
      <c r="B5" s="5" t="n">
        <v>184300</v>
      </c>
      <c r="F5" s="8" t="n">
        <v>196707</v>
      </c>
    </row>
    <row r="6" spans="1:6">
      <c r="A6" s="4" t="s">
        <v>206</v>
      </c>
      <c r="B6" s="5" t="n">
        <v>11323</v>
      </c>
      <c r="C6" s="5" t="n">
        <v>5000</v>
      </c>
    </row>
    <row r="7" spans="1:6">
      <c r="A7" s="4" t="s">
        <v>88</v>
      </c>
      <c r="C7" s="5" t="n">
        <v>24641</v>
      </c>
    </row>
    <row r="8" spans="1:6">
      <c r="A8" s="4" t="s">
        <v>67</v>
      </c>
      <c r="B8" s="8" t="n">
        <v>15712</v>
      </c>
      <c r="C8" s="5" t="n">
        <v>65485</v>
      </c>
    </row>
    <row r="9" spans="1:6">
      <c r="A9" s="4" t="s">
        <v>207</v>
      </c>
      <c r="F9" s="5" t="n">
        <v>3620000</v>
      </c>
    </row>
    <row r="10" spans="1:6">
      <c r="A10" s="4" t="s">
        <v>208</v>
      </c>
    </row>
    <row r="11" spans="1:6">
      <c r="A11" s="3" t="s">
        <v>203</v>
      </c>
    </row>
    <row r="12" spans="1:6">
      <c r="A12" s="4" t="s">
        <v>209</v>
      </c>
      <c r="E12" s="5" t="n">
        <v>400000</v>
      </c>
    </row>
    <row r="13" spans="1:6">
      <c r="A13" s="4" t="s">
        <v>113</v>
      </c>
    </row>
    <row r="14" spans="1:6">
      <c r="A14" s="3" t="s">
        <v>203</v>
      </c>
    </row>
    <row r="15" spans="1:6">
      <c r="A15" s="4" t="s">
        <v>210</v>
      </c>
      <c r="B15" s="4" t="s">
        <v>211</v>
      </c>
    </row>
    <row r="16" spans="1:6">
      <c r="A16" s="4" t="s">
        <v>111</v>
      </c>
    </row>
    <row r="17" spans="1:6">
      <c r="A17" s="3" t="s">
        <v>203</v>
      </c>
    </row>
    <row r="18" spans="1:6">
      <c r="A18" s="4" t="s">
        <v>212</v>
      </c>
      <c r="B18" s="8" t="n">
        <v>192400</v>
      </c>
      <c r="F18" s="5" t="n">
        <v>194000</v>
      </c>
    </row>
    <row r="19" spans="1:6">
      <c r="A19" s="4" t="s">
        <v>213</v>
      </c>
    </row>
    <row r="20" spans="1:6">
      <c r="A20" s="3" t="s">
        <v>203</v>
      </c>
    </row>
    <row r="21" spans="1:6">
      <c r="A21" s="4" t="s">
        <v>214</v>
      </c>
      <c r="B21" s="4" t="s">
        <v>215</v>
      </c>
    </row>
    <row r="22" spans="1:6">
      <c r="A22" s="4" t="s">
        <v>216</v>
      </c>
    </row>
    <row r="23" spans="1:6">
      <c r="A23" s="3" t="s">
        <v>203</v>
      </c>
    </row>
    <row r="24" spans="1:6">
      <c r="A24" s="4" t="s">
        <v>214</v>
      </c>
      <c r="B24" s="4" t="s">
        <v>217</v>
      </c>
    </row>
    <row r="25" spans="1:6">
      <c r="A25" s="4" t="s">
        <v>218</v>
      </c>
    </row>
    <row r="26" spans="1:6">
      <c r="A26" s="3" t="s">
        <v>203</v>
      </c>
    </row>
    <row r="27" spans="1:6">
      <c r="A27" s="4" t="s">
        <v>219</v>
      </c>
      <c r="B27" s="5" t="n">
        <v>2</v>
      </c>
    </row>
    <row r="28" spans="1:6">
      <c r="A28" s="4" t="s">
        <v>220</v>
      </c>
      <c r="B28" s="4" t="s">
        <v>221</v>
      </c>
    </row>
    <row r="29" spans="1:6">
      <c r="A29" s="4" t="s">
        <v>222</v>
      </c>
      <c r="B29" s="5" t="n">
        <v>25</v>
      </c>
    </row>
    <row r="30" spans="1:6">
      <c r="A30" s="4" t="s">
        <v>223</v>
      </c>
      <c r="B30" s="4" t="s">
        <v>224</v>
      </c>
    </row>
    <row r="31" spans="1:6">
      <c r="A31" s="4" t="s">
        <v>225</v>
      </c>
      <c r="B31" s="8" t="n">
        <v>500</v>
      </c>
    </row>
    <row r="32" spans="1:6">
      <c r="A32" s="4" t="s">
        <v>226</v>
      </c>
      <c r="B32" s="5" t="n">
        <v>39396</v>
      </c>
      <c r="F32" s="5" t="n">
        <v>45210</v>
      </c>
    </row>
    <row r="33" spans="1:6">
      <c r="A33" s="4" t="s">
        <v>227</v>
      </c>
      <c r="B33" s="5" t="n">
        <v>5815</v>
      </c>
      <c r="C33" s="5" t="n">
        <v>5815</v>
      </c>
    </row>
    <row r="34" spans="1:6">
      <c r="A34" s="4" t="s">
        <v>228</v>
      </c>
      <c r="B34" s="5" t="n">
        <v>30000</v>
      </c>
      <c r="F34" s="5" t="n">
        <v>0</v>
      </c>
    </row>
    <row r="35" spans="1:6">
      <c r="A35" s="4" t="s">
        <v>88</v>
      </c>
      <c r="B35" s="5" t="n">
        <v>0</v>
      </c>
      <c r="C35" s="5" t="n">
        <v>24641</v>
      </c>
    </row>
    <row r="36" spans="1:6">
      <c r="A36" s="4" t="s">
        <v>67</v>
      </c>
      <c r="B36" s="8" t="n">
        <v>15000</v>
      </c>
      <c r="C36" s="8" t="n">
        <v>65000</v>
      </c>
    </row>
    <row r="37" spans="1:6">
      <c r="A37" s="4" t="s">
        <v>229</v>
      </c>
    </row>
    <row r="38" spans="1:6">
      <c r="A38" s="3" t="s">
        <v>203</v>
      </c>
    </row>
    <row r="39" spans="1:6">
      <c r="A39" s="4" t="s">
        <v>230</v>
      </c>
      <c r="B39" s="4" t="s">
        <v>231</v>
      </c>
    </row>
    <row r="40" spans="1:6">
      <c r="A40" s="4" t="s">
        <v>232</v>
      </c>
    </row>
    <row r="41" spans="1:6">
      <c r="A41" s="3" t="s">
        <v>203</v>
      </c>
    </row>
    <row r="42" spans="1:6">
      <c r="A42" s="4" t="s">
        <v>210</v>
      </c>
      <c r="D42" s="4" t="s">
        <v>211</v>
      </c>
    </row>
    <row r="43" spans="1:6">
      <c r="A43" s="4" t="s">
        <v>212</v>
      </c>
      <c r="B43" s="8" t="n">
        <v>51230</v>
      </c>
      <c r="F43" s="5" t="n">
        <v>51230</v>
      </c>
    </row>
    <row r="44" spans="1:6">
      <c r="A44" s="4" t="s">
        <v>233</v>
      </c>
    </row>
    <row r="45" spans="1:6">
      <c r="A45" s="3" t="s">
        <v>203</v>
      </c>
    </row>
    <row r="46" spans="1:6">
      <c r="A46" s="4" t="s">
        <v>212</v>
      </c>
      <c r="B46" s="8" t="n">
        <v>192394</v>
      </c>
      <c r="F46" s="8" t="n">
        <v>194000</v>
      </c>
    </row>
    <row r="47" spans="1:6">
      <c r="A47" s="4" t="s">
        <v>234</v>
      </c>
    </row>
    <row r="48" spans="1:6">
      <c r="A48" s="3" t="s">
        <v>203</v>
      </c>
    </row>
    <row r="49" spans="1:6">
      <c r="A49" s="4" t="s">
        <v>235</v>
      </c>
      <c r="B49" s="4" t="s">
        <v>236</v>
      </c>
    </row>
    <row r="50" spans="1:6">
      <c r="A50" s="4" t="s">
        <v>237</v>
      </c>
    </row>
    <row r="51" spans="1:6">
      <c r="A51" s="3" t="s">
        <v>203</v>
      </c>
    </row>
    <row r="52" spans="1:6">
      <c r="A52" s="4" t="s">
        <v>214</v>
      </c>
      <c r="B52" s="4" t="s">
        <v>231</v>
      </c>
    </row>
    <row r="53" spans="1:6">
      <c r="A53" s="4" t="s">
        <v>238</v>
      </c>
    </row>
    <row r="54" spans="1:6">
      <c r="A54" s="3" t="s">
        <v>203</v>
      </c>
    </row>
    <row r="55" spans="1:6">
      <c r="A55" s="4" t="s">
        <v>214</v>
      </c>
      <c r="B55" s="4" t="s">
        <v>231</v>
      </c>
    </row>
    <row r="56" spans="1:6">
      <c r="A56" s="4" t="s">
        <v>239</v>
      </c>
    </row>
    <row r="57" spans="1:6">
      <c r="A57" s="3" t="s">
        <v>203</v>
      </c>
    </row>
    <row r="58" spans="1:6">
      <c r="A58" s="4" t="s">
        <v>214</v>
      </c>
      <c r="B58" s="4" t="s">
        <v>231</v>
      </c>
    </row>
    <row r="59" spans="1:6">
      <c r="A59" s="4" t="s">
        <v>240</v>
      </c>
    </row>
    <row r="60" spans="1:6">
      <c r="A60" s="3" t="s">
        <v>203</v>
      </c>
    </row>
    <row r="61" spans="1:6">
      <c r="A61" s="4" t="s">
        <v>214</v>
      </c>
      <c r="B61" s="4" t="s">
        <v>217</v>
      </c>
    </row>
    <row r="62" spans="1:6">
      <c r="A62" s="4" t="s">
        <v>241</v>
      </c>
    </row>
    <row r="63" spans="1:6">
      <c r="A63" s="3" t="s">
        <v>203</v>
      </c>
    </row>
    <row r="64" spans="1:6">
      <c r="A64" s="4" t="s">
        <v>214</v>
      </c>
      <c r="B64" s="4" t="s">
        <v>217</v>
      </c>
    </row>
    <row r="65" spans="1:6">
      <c r="A65" s="4" t="s">
        <v>242</v>
      </c>
    </row>
    <row r="66" spans="1:6">
      <c r="A66" s="3" t="s">
        <v>203</v>
      </c>
    </row>
    <row r="67" spans="1:6">
      <c r="A67" s="4" t="s">
        <v>214</v>
      </c>
      <c r="B67" s="4" t="s">
        <v>21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56</v>
      </c>
    </row>
    <row r="3" spans="1:3">
      <c r="A3" s="4" t="s">
        <v>244</v>
      </c>
    </row>
    <row r="4" spans="1:3">
      <c r="A4" s="3" t="s">
        <v>245</v>
      </c>
    </row>
    <row r="5" spans="1:3">
      <c r="A5" s="4" t="s">
        <v>246</v>
      </c>
      <c r="B5" s="5" t="n">
        <v>96237</v>
      </c>
      <c r="C5" s="5" t="n">
        <v>215368</v>
      </c>
    </row>
    <row r="6" spans="1:3">
      <c r="A6" s="4" t="s">
        <v>247</v>
      </c>
    </row>
    <row r="7" spans="1:3">
      <c r="A7" s="3" t="s">
        <v>245</v>
      </c>
    </row>
    <row r="8" spans="1:3">
      <c r="A8" s="4" t="s">
        <v>246</v>
      </c>
      <c r="B8" s="5" t="n">
        <v>1200000</v>
      </c>
      <c r="C8" s="5" t="n">
        <v>12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8</v>
      </c>
      <c r="B1" s="2" t="s">
        <v>1</v>
      </c>
      <c r="C1" s="2" t="s">
        <v>197</v>
      </c>
    </row>
    <row r="2" spans="1:3">
      <c r="B2" s="2" t="s">
        <v>249</v>
      </c>
      <c r="C2" s="2" t="s">
        <v>250</v>
      </c>
    </row>
    <row r="3" spans="1:3">
      <c r="A3" s="3" t="s">
        <v>122</v>
      </c>
    </row>
    <row r="4" spans="1:3">
      <c r="A4" s="4" t="s">
        <v>251</v>
      </c>
      <c r="B4" s="8" t="n">
        <v>768100</v>
      </c>
      <c r="C4" s="8" t="n">
        <v>832000</v>
      </c>
    </row>
    <row r="5" spans="1:3">
      <c r="A5" s="4" t="s">
        <v>252</v>
      </c>
      <c r="B5" s="5" t="n">
        <v>-192400</v>
      </c>
      <c r="C5" s="5" t="n">
        <v>-194000</v>
      </c>
    </row>
    <row r="6" spans="1:3">
      <c r="A6" s="4" t="s">
        <v>253</v>
      </c>
      <c r="B6" s="8" t="n">
        <v>575700</v>
      </c>
      <c r="C6" s="8" t="n">
        <v>638000</v>
      </c>
    </row>
    <row r="7" spans="1:3">
      <c r="A7" s="4" t="s">
        <v>254</v>
      </c>
      <c r="B7" s="5" t="n">
        <v>1067</v>
      </c>
      <c r="C7" s="5" t="n">
        <v>1162</v>
      </c>
    </row>
    <row r="8" spans="1:3">
      <c r="A8" s="4" t="s">
        <v>255</v>
      </c>
      <c r="B8" s="8" t="n">
        <v>14621000</v>
      </c>
      <c r="C8" s="8" t="n">
        <v>14600000</v>
      </c>
    </row>
    <row r="9" spans="1:3">
      <c r="A9" s="4" t="s">
        <v>256</v>
      </c>
    </row>
    <row r="10" spans="1:3">
      <c r="A10" s="3" t="s">
        <v>122</v>
      </c>
    </row>
    <row r="11" spans="1:3">
      <c r="A11" s="4" t="s">
        <v>251</v>
      </c>
      <c r="B11" s="5" t="n">
        <v>16000</v>
      </c>
      <c r="C11" s="5" t="n">
        <v>118000</v>
      </c>
    </row>
    <row r="12" spans="1:3">
      <c r="A12" s="4" t="s">
        <v>257</v>
      </c>
    </row>
    <row r="13" spans="1:3">
      <c r="A13" s="3" t="s">
        <v>122</v>
      </c>
    </row>
    <row r="14" spans="1:3">
      <c r="A14" s="4" t="s">
        <v>251</v>
      </c>
      <c r="B14" s="5" t="n">
        <v>91000</v>
      </c>
      <c r="C14" s="5" t="n">
        <v>38000</v>
      </c>
    </row>
    <row r="15" spans="1:3">
      <c r="A15" s="4" t="s">
        <v>258</v>
      </c>
    </row>
    <row r="16" spans="1:3">
      <c r="A16" s="3" t="s">
        <v>122</v>
      </c>
    </row>
    <row r="17" spans="1:3">
      <c r="A17" s="4" t="s">
        <v>251</v>
      </c>
      <c r="B17" s="5" t="n">
        <v>34000</v>
      </c>
      <c r="C17" s="5" t="n">
        <v>12000</v>
      </c>
    </row>
    <row r="18" spans="1:3">
      <c r="A18" s="4" t="s">
        <v>259</v>
      </c>
    </row>
    <row r="19" spans="1:3">
      <c r="A19" s="3" t="s">
        <v>122</v>
      </c>
    </row>
    <row r="20" spans="1:3">
      <c r="A20" s="4" t="s">
        <v>251</v>
      </c>
      <c r="B20" s="5" t="n">
        <v>11000</v>
      </c>
      <c r="C20" s="5" t="n">
        <v>24000</v>
      </c>
    </row>
    <row r="21" spans="1:3">
      <c r="A21" s="4" t="s">
        <v>260</v>
      </c>
    </row>
    <row r="22" spans="1:3">
      <c r="A22" s="3" t="s">
        <v>122</v>
      </c>
    </row>
    <row r="23" spans="1:3">
      <c r="A23" s="4" t="s">
        <v>251</v>
      </c>
      <c r="B23" s="8" t="n">
        <v>616100</v>
      </c>
      <c r="C23" s="8" t="n">
        <v>64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197</v>
      </c>
    </row>
    <row r="2" spans="1:3">
      <c r="B2" s="2" t="s">
        <v>2</v>
      </c>
      <c r="C2" s="2" t="s">
        <v>25</v>
      </c>
    </row>
    <row r="3" spans="1:3">
      <c r="A3" s="4" t="s">
        <v>113</v>
      </c>
    </row>
    <row r="4" spans="1:3">
      <c r="A4" s="3" t="s">
        <v>122</v>
      </c>
    </row>
    <row r="5" spans="1:3">
      <c r="A5" s="4" t="s">
        <v>210</v>
      </c>
      <c r="B5" s="4" t="s">
        <v>211</v>
      </c>
    </row>
    <row r="6" spans="1:3">
      <c r="A6" s="4" t="s">
        <v>262</v>
      </c>
      <c r="C6" s="8" t="n">
        <v>401000</v>
      </c>
    </row>
    <row r="7" spans="1:3">
      <c r="A7" s="4" t="s">
        <v>263</v>
      </c>
    </row>
    <row r="8" spans="1:3">
      <c r="A8" s="3" t="s">
        <v>122</v>
      </c>
    </row>
    <row r="9" spans="1:3">
      <c r="A9" s="4" t="s">
        <v>212</v>
      </c>
      <c r="B9" s="8" t="n">
        <v>51000</v>
      </c>
      <c r="C9" s="8" t="n">
        <v>5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4</v>
      </c>
      <c r="B1" s="2" t="s">
        <v>1</v>
      </c>
      <c r="C1" s="2" t="s">
        <v>197</v>
      </c>
    </row>
    <row r="2" spans="1:3">
      <c r="B2" s="2" t="s">
        <v>249</v>
      </c>
      <c r="C2" s="2" t="s">
        <v>250</v>
      </c>
    </row>
    <row r="3" spans="1:3">
      <c r="A3" s="3" t="s">
        <v>122</v>
      </c>
    </row>
    <row r="4" spans="1:3">
      <c r="A4" s="4" t="s">
        <v>253</v>
      </c>
      <c r="B4" s="8" t="n">
        <v>338000</v>
      </c>
      <c r="C4" s="8" t="n">
        <v>339000</v>
      </c>
    </row>
    <row r="5" spans="1:3">
      <c r="A5" s="4" t="s">
        <v>265</v>
      </c>
      <c r="B5" s="5" t="n">
        <v>1169000</v>
      </c>
      <c r="C5" s="5" t="n">
        <v>1200000</v>
      </c>
    </row>
    <row r="6" spans="1:3">
      <c r="A6" s="4" t="s">
        <v>266</v>
      </c>
      <c r="B6" s="8" t="n">
        <v>756000</v>
      </c>
      <c r="C6" s="8" t="n">
        <v>728000</v>
      </c>
    </row>
    <row r="7" spans="1:3">
      <c r="A7" s="4" t="s">
        <v>254</v>
      </c>
      <c r="B7" s="5" t="n">
        <v>95</v>
      </c>
      <c r="C7" s="5" t="n">
        <v>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s>
  <sheetData>
    <row r="1" spans="1:5">
      <c r="A1" s="1" t="s">
        <v>267</v>
      </c>
      <c r="B1" s="2" t="s">
        <v>268</v>
      </c>
      <c r="C1" s="2" t="s">
        <v>269</v>
      </c>
      <c r="D1" s="2" t="s">
        <v>199</v>
      </c>
      <c r="E1" s="2" t="s">
        <v>202</v>
      </c>
    </row>
    <row r="2" spans="1:5">
      <c r="A2" s="3" t="s">
        <v>270</v>
      </c>
    </row>
    <row r="3" spans="1:5">
      <c r="A3" s="4" t="s">
        <v>271</v>
      </c>
      <c r="C3" s="8" t="n">
        <v>-27480</v>
      </c>
    </row>
    <row r="4" spans="1:5">
      <c r="A4" s="4" t="s">
        <v>218</v>
      </c>
    </row>
    <row r="5" spans="1:5">
      <c r="A5" s="3" t="s">
        <v>270</v>
      </c>
    </row>
    <row r="6" spans="1:5">
      <c r="A6" s="4" t="s">
        <v>272</v>
      </c>
      <c r="C6" s="5" t="n">
        <v>65000</v>
      </c>
      <c r="D6" s="8" t="n">
        <v>75000</v>
      </c>
    </row>
    <row r="7" spans="1:5">
      <c r="A7" s="4" t="s">
        <v>273</v>
      </c>
    </row>
    <row r="8" spans="1:5">
      <c r="A8" s="3" t="s">
        <v>270</v>
      </c>
    </row>
    <row r="9" spans="1:5">
      <c r="A9" s="4" t="s">
        <v>274</v>
      </c>
      <c r="B9" s="8" t="n">
        <v>82000</v>
      </c>
    </row>
    <row r="10" spans="1:5">
      <c r="A10" s="4" t="s">
        <v>275</v>
      </c>
      <c r="B10" s="5" t="n">
        <v>700</v>
      </c>
    </row>
    <row r="11" spans="1:5">
      <c r="A11" s="4" t="s">
        <v>276</v>
      </c>
      <c r="C11" s="5" t="n">
        <v>274000</v>
      </c>
      <c r="D11" s="5" t="n">
        <v>246000</v>
      </c>
    </row>
    <row r="12" spans="1:5">
      <c r="A12" s="4" t="s">
        <v>277</v>
      </c>
      <c r="C12" s="5" t="n">
        <v>3506000</v>
      </c>
      <c r="E12" s="8" t="n">
        <v>3657000</v>
      </c>
    </row>
    <row r="13" spans="1:5">
      <c r="A13" s="4" t="s">
        <v>278</v>
      </c>
      <c r="E13" s="5" t="n">
        <v>1400000</v>
      </c>
    </row>
    <row r="14" spans="1:5">
      <c r="A14" s="4" t="s">
        <v>271</v>
      </c>
      <c r="C14" s="5" t="n">
        <v>-27000</v>
      </c>
      <c r="E14" s="5" t="n">
        <v>0</v>
      </c>
    </row>
    <row r="15" spans="1:5">
      <c r="A15" s="4" t="s">
        <v>279</v>
      </c>
      <c r="E15" s="8" t="n">
        <v>252771</v>
      </c>
    </row>
    <row r="16" spans="1:5">
      <c r="A16" s="4" t="s">
        <v>280</v>
      </c>
    </row>
    <row r="17" spans="1:5">
      <c r="A17" s="3" t="s">
        <v>270</v>
      </c>
    </row>
    <row r="18" spans="1:5">
      <c r="A18" s="4" t="s">
        <v>281</v>
      </c>
      <c r="C18" s="8" t="n">
        <v>66000</v>
      </c>
      <c r="D18" s="8" t="n">
        <v>12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8" t="n">
        <v>15611</v>
      </c>
      <c r="C3" s="8" t="n">
        <v>39028</v>
      </c>
    </row>
    <row r="4" spans="1:3">
      <c r="A4" s="4" t="s">
        <v>285</v>
      </c>
    </row>
    <row r="5" spans="1:3">
      <c r="A5" s="3" t="s">
        <v>283</v>
      </c>
    </row>
    <row r="6" spans="1:3">
      <c r="A6" s="4" t="s">
        <v>284</v>
      </c>
      <c r="B6" s="8" t="n">
        <v>15611</v>
      </c>
      <c r="C6" s="8" t="n">
        <v>390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69</v>
      </c>
    </row>
    <row r="3" spans="1:2">
      <c r="A3" s="3" t="s">
        <v>283</v>
      </c>
    </row>
    <row r="4" spans="1:2">
      <c r="A4" s="4" t="s">
        <v>287</v>
      </c>
      <c r="B4" s="8" t="n">
        <v>16500</v>
      </c>
    </row>
    <row r="5" spans="1:2">
      <c r="A5" s="4" t="s">
        <v>288</v>
      </c>
      <c r="B5" s="8" t="n">
        <v>9610</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35"/>
    <col customWidth="1" max="3" min="3" width="22"/>
    <col customWidth="1" max="4" min="4" width="21"/>
  </cols>
  <sheetData>
    <row r="1" spans="1:4">
      <c r="A1" s="1" t="s">
        <v>295</v>
      </c>
      <c r="B1" s="2" t="s">
        <v>197</v>
      </c>
    </row>
    <row r="2" spans="1:4">
      <c r="B2" s="2" t="s">
        <v>296</v>
      </c>
      <c r="C2" s="2" t="s">
        <v>297</v>
      </c>
      <c r="D2" s="2" t="s">
        <v>269</v>
      </c>
    </row>
    <row r="3" spans="1:4">
      <c r="A3" s="3" t="s">
        <v>298</v>
      </c>
    </row>
    <row r="4" spans="1:4">
      <c r="A4" s="4" t="s">
        <v>299</v>
      </c>
      <c r="D4" s="8" t="n">
        <v>11000000</v>
      </c>
    </row>
    <row r="5" spans="1:4">
      <c r="A5" s="4" t="s">
        <v>300</v>
      </c>
      <c r="B5" s="5" t="n">
        <v>19</v>
      </c>
    </row>
    <row r="6" spans="1:4">
      <c r="A6" s="4" t="s">
        <v>37</v>
      </c>
      <c r="B6" s="8" t="n">
        <v>39028</v>
      </c>
      <c r="D6" s="5" t="n">
        <v>15611</v>
      </c>
    </row>
    <row r="7" spans="1:4">
      <c r="A7" s="4" t="s">
        <v>301</v>
      </c>
      <c r="D7" s="5" t="n">
        <v>5000000</v>
      </c>
    </row>
    <row r="8" spans="1:4">
      <c r="A8" s="4" t="s">
        <v>302</v>
      </c>
    </row>
    <row r="9" spans="1:4">
      <c r="A9" s="3" t="s">
        <v>298</v>
      </c>
    </row>
    <row r="10" spans="1:4">
      <c r="A10" s="4" t="s">
        <v>303</v>
      </c>
      <c r="B10" s="8" t="n">
        <v>4720860</v>
      </c>
    </row>
    <row r="11" spans="1:4">
      <c r="A11" s="4" t="s">
        <v>304</v>
      </c>
      <c r="B11" s="4" t="s">
        <v>305</v>
      </c>
    </row>
    <row r="12" spans="1:4">
      <c r="A12" s="4" t="s">
        <v>306</v>
      </c>
      <c r="B12" s="5" t="n">
        <v>2953189</v>
      </c>
    </row>
    <row r="13" spans="1:4">
      <c r="A13" s="4" t="s">
        <v>307</v>
      </c>
      <c r="B13" s="8" t="n">
        <v>717500</v>
      </c>
    </row>
    <row r="14" spans="1:4">
      <c r="A14" s="4" t="s">
        <v>308</v>
      </c>
    </row>
    <row r="15" spans="1:4">
      <c r="A15" s="3" t="s">
        <v>298</v>
      </c>
    </row>
    <row r="16" spans="1:4">
      <c r="A16" s="4" t="s">
        <v>37</v>
      </c>
      <c r="D16" s="8" t="n">
        <v>500000</v>
      </c>
    </row>
    <row r="17" spans="1:4">
      <c r="A17" s="4" t="s">
        <v>309</v>
      </c>
    </row>
    <row r="18" spans="1:4">
      <c r="A18" s="3" t="s">
        <v>298</v>
      </c>
    </row>
    <row r="19" spans="1:4">
      <c r="A19" s="4" t="s">
        <v>300</v>
      </c>
      <c r="C19" s="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0</v>
      </c>
      <c r="B1" s="2" t="s">
        <v>1</v>
      </c>
    </row>
    <row r="2" spans="1:3">
      <c r="B2" s="2" t="s">
        <v>2</v>
      </c>
      <c r="C2" s="2" t="s">
        <v>25</v>
      </c>
    </row>
    <row r="3" spans="1:3">
      <c r="A3" s="3" t="s">
        <v>135</v>
      </c>
    </row>
    <row r="4" spans="1:3">
      <c r="A4" s="4" t="s">
        <v>311</v>
      </c>
      <c r="B4" s="4" t="s">
        <v>312</v>
      </c>
    </row>
    <row r="5" spans="1:3">
      <c r="A5" s="4" t="s">
        <v>313</v>
      </c>
      <c r="B5" s="4" t="s">
        <v>314</v>
      </c>
    </row>
    <row r="6" spans="1:3">
      <c r="A6" s="4" t="s">
        <v>315</v>
      </c>
      <c r="B6" s="8" t="n">
        <v>71000</v>
      </c>
    </row>
    <row r="7" spans="1:3">
      <c r="A7" s="4" t="s">
        <v>316</v>
      </c>
      <c r="B7" s="8" t="n">
        <v>505000</v>
      </c>
      <c r="C7" s="8" t="n">
        <v>50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1</v>
      </c>
      <c r="C3" s="8" t="n">
        <v>1</v>
      </c>
    </row>
    <row r="4" spans="1:3">
      <c r="A4" s="4" t="s">
        <v>52</v>
      </c>
      <c r="B4" s="5" t="n">
        <v>10000000</v>
      </c>
      <c r="C4" s="5" t="n">
        <v>10000000</v>
      </c>
    </row>
    <row r="5" spans="1:3">
      <c r="A5" s="4" t="s">
        <v>53</v>
      </c>
      <c r="B5" s="5" t="n">
        <v>6253189</v>
      </c>
      <c r="C5" s="5" t="n">
        <v>6253189</v>
      </c>
    </row>
    <row r="6" spans="1:3">
      <c r="A6" s="4" t="s">
        <v>54</v>
      </c>
      <c r="B6" s="5" t="n">
        <v>6253189</v>
      </c>
      <c r="C6" s="5" t="n">
        <v>6253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69</v>
      </c>
    </row>
    <row r="2" spans="1:2">
      <c r="A2" s="3" t="s">
        <v>135</v>
      </c>
    </row>
    <row r="3" spans="1:2">
      <c r="A3" s="5" t="n">
        <v>2018</v>
      </c>
      <c r="B3" s="8" t="n">
        <v>274000</v>
      </c>
    </row>
    <row r="4" spans="1:2">
      <c r="A4" s="5" t="n">
        <v>2019</v>
      </c>
      <c r="B4" s="5" t="n">
        <v>216000</v>
      </c>
    </row>
    <row r="5" spans="1:2">
      <c r="A5" s="4" t="s">
        <v>318</v>
      </c>
      <c r="B5" s="8" t="n">
        <v>4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31"/>
  </cols>
  <sheetData>
    <row r="1" spans="1:4">
      <c r="A1" s="1" t="s">
        <v>319</v>
      </c>
      <c r="B1" s="2" t="s">
        <v>320</v>
      </c>
      <c r="C1" s="2" t="s">
        <v>321</v>
      </c>
      <c r="D1" s="2" t="s">
        <v>322</v>
      </c>
    </row>
    <row r="2" spans="1:4">
      <c r="A2" s="3" t="s">
        <v>323</v>
      </c>
    </row>
    <row r="3" spans="1:4">
      <c r="A3" s="4" t="s">
        <v>37</v>
      </c>
      <c r="C3" s="8" t="n">
        <v>15611</v>
      </c>
      <c r="D3" s="8" t="n">
        <v>39028</v>
      </c>
    </row>
    <row r="4" spans="1:4">
      <c r="A4" s="4" t="s">
        <v>324</v>
      </c>
      <c r="C4" s="8" t="n">
        <v>1</v>
      </c>
      <c r="D4" s="8" t="n">
        <v>1</v>
      </c>
    </row>
    <row r="5" spans="1:4">
      <c r="A5" s="4" t="s">
        <v>301</v>
      </c>
      <c r="C5" s="8" t="n">
        <v>5000000</v>
      </c>
    </row>
    <row r="6" spans="1:4">
      <c r="A6" s="4" t="s">
        <v>325</v>
      </c>
    </row>
    <row r="7" spans="1:4">
      <c r="A7" s="3" t="s">
        <v>323</v>
      </c>
    </row>
    <row r="8" spans="1:4">
      <c r="A8" s="4" t="s">
        <v>37</v>
      </c>
      <c r="C8" s="8" t="n">
        <v>500000</v>
      </c>
    </row>
    <row r="9" spans="1:4">
      <c r="A9" s="4" t="s">
        <v>208</v>
      </c>
    </row>
    <row r="10" spans="1:4">
      <c r="A10" s="3" t="s">
        <v>323</v>
      </c>
    </row>
    <row r="11" spans="1:4">
      <c r="A11" s="4" t="s">
        <v>326</v>
      </c>
      <c r="B11" s="5" t="n">
        <v>400000</v>
      </c>
    </row>
    <row r="12" spans="1:4">
      <c r="A12" s="4" t="s">
        <v>327</v>
      </c>
    </row>
    <row r="13" spans="1:4">
      <c r="A13" s="3" t="s">
        <v>323</v>
      </c>
    </row>
    <row r="14" spans="1:4">
      <c r="A14" s="4" t="s">
        <v>324</v>
      </c>
      <c r="B14" s="10" t="n">
        <v>0.001</v>
      </c>
    </row>
    <row r="15" spans="1:4">
      <c r="A15" s="4" t="s">
        <v>328</v>
      </c>
      <c r="B15" s="4" t="s">
        <v>231</v>
      </c>
    </row>
    <row r="16" spans="1:4">
      <c r="A16" s="4" t="s">
        <v>326</v>
      </c>
      <c r="B16" s="5" t="n">
        <v>400000</v>
      </c>
    </row>
    <row r="17" spans="1:4">
      <c r="A17" s="4" t="s">
        <v>329</v>
      </c>
    </row>
    <row r="18" spans="1:4">
      <c r="A18" s="3" t="s">
        <v>323</v>
      </c>
    </row>
    <row r="19" spans="1:4">
      <c r="A19" s="4" t="s">
        <v>37</v>
      </c>
      <c r="B19" s="8" t="n">
        <v>500000</v>
      </c>
    </row>
    <row r="20" spans="1:4">
      <c r="A20" s="4" t="s">
        <v>330</v>
      </c>
      <c r="B20" s="8" t="n">
        <v>500000</v>
      </c>
    </row>
    <row r="21" spans="1:4">
      <c r="A21" s="4" t="s">
        <v>331</v>
      </c>
      <c r="B21" s="4" t="s">
        <v>332</v>
      </c>
    </row>
    <row r="22" spans="1:4">
      <c r="A22" s="4" t="s">
        <v>333</v>
      </c>
      <c r="B22" s="4" t="s">
        <v>334</v>
      </c>
    </row>
    <row r="23" spans="1:4">
      <c r="A23" s="4" t="s">
        <v>335</v>
      </c>
      <c r="B23" s="5" t="n">
        <v>10</v>
      </c>
    </row>
    <row r="24" spans="1:4">
      <c r="A24" s="4" t="s">
        <v>293</v>
      </c>
      <c r="B24" s="4" t="s">
        <v>336</v>
      </c>
    </row>
    <row r="25" spans="1:4">
      <c r="A25" s="4" t="s">
        <v>337</v>
      </c>
    </row>
    <row r="26" spans="1:4">
      <c r="A26" s="3" t="s">
        <v>323</v>
      </c>
    </row>
    <row r="27" spans="1:4">
      <c r="A27" s="4" t="s">
        <v>338</v>
      </c>
      <c r="B27" s="8" t="n">
        <v>200000</v>
      </c>
    </row>
    <row r="28" spans="1:4">
      <c r="A28" s="4" t="s">
        <v>339</v>
      </c>
      <c r="B28" s="5" t="n">
        <v>3</v>
      </c>
    </row>
    <row r="29" spans="1:4">
      <c r="A29" s="4" t="s">
        <v>340</v>
      </c>
    </row>
    <row r="30" spans="1:4">
      <c r="A30" s="3" t="s">
        <v>323</v>
      </c>
    </row>
    <row r="31" spans="1:4">
      <c r="A31" s="4" t="s">
        <v>301</v>
      </c>
      <c r="B31" s="8" t="n">
        <v>5000000</v>
      </c>
    </row>
    <row r="32" spans="1:4">
      <c r="A32" s="4" t="s">
        <v>341</v>
      </c>
      <c r="B32"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5</v>
      </c>
      <c r="B1" s="2" t="s">
        <v>1</v>
      </c>
    </row>
    <row r="2" spans="1:3">
      <c r="B2" s="2" t="s">
        <v>2</v>
      </c>
      <c r="C2" s="2" t="s">
        <v>56</v>
      </c>
    </row>
    <row r="3" spans="1:3">
      <c r="A3" s="3" t="s">
        <v>57</v>
      </c>
    </row>
    <row r="4" spans="1:3">
      <c r="A4" s="4" t="s">
        <v>58</v>
      </c>
      <c r="B4" s="8" t="n">
        <v>550862</v>
      </c>
      <c r="C4" s="8" t="n">
        <v>691648</v>
      </c>
    </row>
    <row r="5" spans="1:3">
      <c r="A5" s="4" t="s">
        <v>59</v>
      </c>
      <c r="B5" s="5" t="n">
        <v>68328</v>
      </c>
      <c r="C5" s="5" t="n">
        <v>78035</v>
      </c>
    </row>
    <row r="6" spans="1:3">
      <c r="A6" s="4" t="s">
        <v>60</v>
      </c>
      <c r="B6" s="5" t="n">
        <v>67537</v>
      </c>
      <c r="C6" s="5" t="n">
        <v>20939</v>
      </c>
    </row>
    <row r="7" spans="1:3">
      <c r="A7" s="4" t="s">
        <v>61</v>
      </c>
      <c r="B7" s="5" t="n">
        <v>54561</v>
      </c>
      <c r="C7" s="5" t="n">
        <v>68729</v>
      </c>
    </row>
    <row r="8" spans="1:3">
      <c r="A8" s="4" t="s">
        <v>62</v>
      </c>
      <c r="B8" s="5" t="n">
        <v>222445</v>
      </c>
      <c r="C8" s="5" t="n">
        <v>164605</v>
      </c>
    </row>
    <row r="9" spans="1:3">
      <c r="A9" s="4" t="s">
        <v>63</v>
      </c>
      <c r="B9" s="5" t="n">
        <v>963733</v>
      </c>
      <c r="C9" s="5" t="n">
        <v>1023956</v>
      </c>
    </row>
    <row r="10" spans="1:3">
      <c r="A10" s="3" t="s">
        <v>64</v>
      </c>
    </row>
    <row r="11" spans="1:3">
      <c r="A11" s="4" t="s">
        <v>65</v>
      </c>
      <c r="B11" s="5" t="n">
        <v>402283</v>
      </c>
      <c r="C11" s="5" t="n">
        <v>513221</v>
      </c>
    </row>
    <row r="12" spans="1:3">
      <c r="A12" s="4" t="s">
        <v>66</v>
      </c>
      <c r="B12" s="5" t="n">
        <v>60942</v>
      </c>
      <c r="C12" s="5" t="n">
        <v>266650</v>
      </c>
    </row>
    <row r="13" spans="1:3">
      <c r="A13" s="4" t="s">
        <v>67</v>
      </c>
      <c r="B13" s="5" t="n">
        <v>15712</v>
      </c>
      <c r="C13" s="5" t="n">
        <v>65485</v>
      </c>
    </row>
    <row r="14" spans="1:3">
      <c r="A14" s="4" t="s">
        <v>68</v>
      </c>
      <c r="B14" s="5" t="n">
        <v>346713</v>
      </c>
      <c r="C14" s="5" t="n">
        <v>490677</v>
      </c>
    </row>
    <row r="15" spans="1:3">
      <c r="A15" s="4" t="s">
        <v>69</v>
      </c>
      <c r="B15" s="5" t="n">
        <v>581</v>
      </c>
    </row>
    <row r="16" spans="1:3">
      <c r="A16" s="4" t="s">
        <v>70</v>
      </c>
      <c r="B16" s="5" t="n">
        <v>119362</v>
      </c>
      <c r="C16" s="5" t="n">
        <v>130120</v>
      </c>
    </row>
    <row r="17" spans="1:3">
      <c r="A17" s="4" t="s">
        <v>71</v>
      </c>
      <c r="B17" s="5" t="n">
        <v>22155</v>
      </c>
      <c r="C17" s="5" t="n">
        <v>15438</v>
      </c>
    </row>
    <row r="18" spans="1:3">
      <c r="A18" s="4" t="s">
        <v>72</v>
      </c>
      <c r="B18" s="5" t="n">
        <v>602</v>
      </c>
      <c r="C18" s="5" t="n">
        <v>48094</v>
      </c>
    </row>
    <row r="19" spans="1:3">
      <c r="A19" s="4" t="s">
        <v>73</v>
      </c>
      <c r="B19" s="5" t="n">
        <v>4301</v>
      </c>
      <c r="C19" s="5" t="n">
        <v>3072</v>
      </c>
    </row>
    <row r="20" spans="1:3">
      <c r="A20" s="4" t="s">
        <v>74</v>
      </c>
      <c r="B20" s="5" t="n">
        <v>972651</v>
      </c>
      <c r="C20" s="5" t="n">
        <v>1532757</v>
      </c>
    </row>
    <row r="21" spans="1:3">
      <c r="A21" s="4" t="s">
        <v>75</v>
      </c>
      <c r="B21" s="5" t="n">
        <v>-8918</v>
      </c>
      <c r="C21" s="5" t="n">
        <v>-508801</v>
      </c>
    </row>
    <row r="22" spans="1:3">
      <c r="A22" s="4" t="s">
        <v>76</v>
      </c>
      <c r="C22" s="5" t="n">
        <v>126612</v>
      </c>
    </row>
    <row r="23" spans="1:3">
      <c r="A23" s="4" t="s">
        <v>77</v>
      </c>
      <c r="B23" s="5" t="n">
        <v>-8918</v>
      </c>
      <c r="C23" s="5" t="n">
        <v>-635413</v>
      </c>
    </row>
    <row r="24" spans="1:3">
      <c r="A24" s="4" t="s">
        <v>78</v>
      </c>
      <c r="C24" s="5" t="n">
        <v>-232512</v>
      </c>
    </row>
    <row r="25" spans="1:3">
      <c r="A25" s="4" t="s">
        <v>79</v>
      </c>
      <c r="B25" s="8" t="n">
        <v>-8918</v>
      </c>
      <c r="C25" s="8" t="n">
        <v>-402901</v>
      </c>
    </row>
    <row r="26" spans="1:3">
      <c r="A26" s="3" t="s">
        <v>80</v>
      </c>
    </row>
    <row r="27" spans="1:3">
      <c r="A27" s="4" t="s">
        <v>81</v>
      </c>
      <c r="B27" s="8" t="n">
        <v>0</v>
      </c>
      <c r="C27" s="9" t="n">
        <v>-0.12</v>
      </c>
    </row>
    <row r="28" spans="1:3">
      <c r="A28" s="4" t="s">
        <v>82</v>
      </c>
      <c r="B28" s="8" t="n">
        <v>0</v>
      </c>
      <c r="C28" s="9" t="n">
        <v>-0.12</v>
      </c>
    </row>
    <row r="29" spans="1:3">
      <c r="A29" s="3" t="s">
        <v>83</v>
      </c>
    </row>
    <row r="30" spans="1:3">
      <c r="A30" s="4" t="s">
        <v>81</v>
      </c>
      <c r="B30" s="5" t="n">
        <v>6253189</v>
      </c>
      <c r="C30" s="5" t="n">
        <v>3300000</v>
      </c>
    </row>
    <row r="31" spans="1:3">
      <c r="A31" s="4" t="s">
        <v>82</v>
      </c>
      <c r="B31" s="5" t="n">
        <v>6253189</v>
      </c>
      <c r="C31" s="5" t="n">
        <v>3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4</v>
      </c>
      <c r="B1" s="2" t="s">
        <v>1</v>
      </c>
    </row>
    <row r="2" spans="1:3">
      <c r="B2" s="2" t="s">
        <v>2</v>
      </c>
      <c r="C2" s="2" t="s">
        <v>56</v>
      </c>
    </row>
    <row r="3" spans="1:3">
      <c r="A3" s="3" t="s">
        <v>85</v>
      </c>
    </row>
    <row r="4" spans="1:3">
      <c r="A4" s="4" t="s">
        <v>79</v>
      </c>
      <c r="B4" s="8" t="n">
        <v>-8918</v>
      </c>
      <c r="C4" s="8" t="n">
        <v>-402901</v>
      </c>
    </row>
    <row r="5" spans="1:3">
      <c r="A5" s="3" t="s">
        <v>86</v>
      </c>
    </row>
    <row r="6" spans="1:3">
      <c r="A6" s="4" t="s">
        <v>71</v>
      </c>
      <c r="B6" s="5" t="n">
        <v>22155</v>
      </c>
      <c r="C6" s="5" t="n">
        <v>15438</v>
      </c>
    </row>
    <row r="7" spans="1:3">
      <c r="A7" s="4" t="s">
        <v>87</v>
      </c>
      <c r="B7" s="5" t="n">
        <v>-540</v>
      </c>
      <c r="C7" s="5" t="n">
        <v>10722</v>
      </c>
    </row>
    <row r="8" spans="1:3">
      <c r="A8" s="4" t="s">
        <v>88</v>
      </c>
      <c r="C8" s="5" t="n">
        <v>24641</v>
      </c>
    </row>
    <row r="9" spans="1:3">
      <c r="A9" s="3" t="s">
        <v>89</v>
      </c>
    </row>
    <row r="10" spans="1:3">
      <c r="A10" s="4" t="s">
        <v>90</v>
      </c>
      <c r="B10" s="5" t="n">
        <v>-1408</v>
      </c>
      <c r="C10" s="5" t="n">
        <v>2965</v>
      </c>
    </row>
    <row r="11" spans="1:3">
      <c r="A11" s="4" t="s">
        <v>91</v>
      </c>
      <c r="B11" s="5" t="n">
        <v>-18532</v>
      </c>
      <c r="C11" s="5" t="n">
        <v>-8534</v>
      </c>
    </row>
    <row r="12" spans="1:3">
      <c r="A12" s="4" t="s">
        <v>34</v>
      </c>
      <c r="C12" s="5" t="n">
        <v>-880</v>
      </c>
    </row>
    <row r="13" spans="1:3">
      <c r="A13" s="4" t="s">
        <v>92</v>
      </c>
      <c r="B13" s="5" t="n">
        <v>3916</v>
      </c>
      <c r="C13" s="5" t="n">
        <v>10709</v>
      </c>
    </row>
    <row r="14" spans="1:3">
      <c r="A14" s="4" t="s">
        <v>93</v>
      </c>
      <c r="B14" s="5" t="n">
        <v>-143035</v>
      </c>
      <c r="C14" s="5" t="n">
        <v>-159152</v>
      </c>
    </row>
    <row r="15" spans="1:3">
      <c r="A15" s="4" t="s">
        <v>94</v>
      </c>
      <c r="B15" s="5" t="n">
        <v>27480</v>
      </c>
      <c r="C15" s="5" t="n">
        <v>-48365</v>
      </c>
    </row>
    <row r="16" spans="1:3">
      <c r="A16" s="4" t="s">
        <v>95</v>
      </c>
      <c r="B16" s="5" t="n">
        <v>-17644</v>
      </c>
      <c r="C16" s="5" t="n">
        <v>-5230</v>
      </c>
    </row>
    <row r="17" spans="1:3">
      <c r="A17" s="4" t="s">
        <v>96</v>
      </c>
      <c r="C17" s="5" t="n">
        <v>-232512</v>
      </c>
    </row>
    <row r="18" spans="1:3">
      <c r="A18" s="4" t="s">
        <v>97</v>
      </c>
      <c r="B18" s="5" t="n">
        <v>-136526</v>
      </c>
      <c r="C18" s="5" t="n">
        <v>-793099</v>
      </c>
    </row>
    <row r="19" spans="1:3">
      <c r="A19" s="3" t="s">
        <v>98</v>
      </c>
    </row>
    <row r="20" spans="1:3">
      <c r="A20" s="4" t="s">
        <v>99</v>
      </c>
      <c r="C20" s="5" t="n">
        <v>-773</v>
      </c>
    </row>
    <row r="21" spans="1:3">
      <c r="A21" s="4" t="s">
        <v>100</v>
      </c>
      <c r="B21" s="5" t="n">
        <v>1085</v>
      </c>
      <c r="C21" s="5" t="n">
        <v>20518</v>
      </c>
    </row>
    <row r="22" spans="1:3">
      <c r="A22" s="4" t="s">
        <v>101</v>
      </c>
      <c r="B22" s="5" t="n">
        <v>64457</v>
      </c>
      <c r="C22" s="5" t="n">
        <v>99704</v>
      </c>
    </row>
    <row r="23" spans="1:3">
      <c r="A23" s="3" t="s">
        <v>102</v>
      </c>
    </row>
    <row r="24" spans="1:3">
      <c r="A24" s="4" t="s">
        <v>103</v>
      </c>
      <c r="B24" s="5" t="n">
        <v>-23417</v>
      </c>
      <c r="C24" s="5" t="n">
        <v>-180000</v>
      </c>
    </row>
    <row r="25" spans="1:3">
      <c r="A25" s="4" t="s">
        <v>104</v>
      </c>
      <c r="B25" s="5" t="n">
        <v>-30000</v>
      </c>
    </row>
    <row r="26" spans="1:3">
      <c r="A26" s="4" t="s">
        <v>105</v>
      </c>
      <c r="B26" s="5" t="n">
        <v>-53417</v>
      </c>
      <c r="C26" s="5" t="n">
        <v>-180000</v>
      </c>
    </row>
    <row r="27" spans="1:3">
      <c r="A27" s="4" t="s">
        <v>106</v>
      </c>
      <c r="B27" s="5" t="n">
        <v>-125486</v>
      </c>
      <c r="C27" s="5" t="n">
        <v>-873395</v>
      </c>
    </row>
    <row r="28" spans="1:3">
      <c r="A28" s="4" t="s">
        <v>107</v>
      </c>
      <c r="B28" s="5" t="n">
        <v>590394</v>
      </c>
      <c r="C28" s="5" t="n">
        <v>2268180</v>
      </c>
    </row>
    <row r="29" spans="1:3">
      <c r="A29" s="4" t="s">
        <v>108</v>
      </c>
      <c r="B29" s="5" t="n">
        <v>464908</v>
      </c>
      <c r="C29" s="5" t="n">
        <v>1394785</v>
      </c>
    </row>
    <row r="30" spans="1:3">
      <c r="A30" s="3" t="s">
        <v>109</v>
      </c>
    </row>
    <row r="31" spans="1:3">
      <c r="A31" s="4" t="s">
        <v>110</v>
      </c>
      <c r="C31" s="5" t="n">
        <v>101971</v>
      </c>
    </row>
    <row r="32" spans="1:3">
      <c r="A32" s="4" t="s">
        <v>111</v>
      </c>
    </row>
    <row r="33" spans="1:3">
      <c r="A33" s="3" t="s">
        <v>98</v>
      </c>
    </row>
    <row r="34" spans="1:3">
      <c r="A34" s="4" t="s">
        <v>112</v>
      </c>
      <c r="B34" s="5" t="n">
        <v>62264</v>
      </c>
      <c r="C34" s="5" t="n">
        <v>33163</v>
      </c>
    </row>
    <row r="35" spans="1:3">
      <c r="A35" s="4" t="s">
        <v>113</v>
      </c>
    </row>
    <row r="36" spans="1:3">
      <c r="A36" s="3" t="s">
        <v>98</v>
      </c>
    </row>
    <row r="37" spans="1:3">
      <c r="A37" s="4" t="s">
        <v>112</v>
      </c>
      <c r="B37" s="8" t="n">
        <v>1108</v>
      </c>
      <c r="C37" s="8" t="n">
        <v>467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4" t="s">
        <v>111</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20</v>
      </c>
      <c r="B1" s="2" t="s">
        <v>1</v>
      </c>
    </row>
    <row r="2" spans="1:2">
      <c r="B2" s="2" t="s">
        <v>2</v>
      </c>
    </row>
    <row r="3" spans="1:2">
      <c r="A3" s="4" t="s">
        <v>121</v>
      </c>
    </row>
    <row r="4" spans="1:2">
      <c r="A4" s="3" t="s">
        <v>122</v>
      </c>
    </row>
    <row r="5" spans="1:2">
      <c r="A5" s="4" t="s">
        <v>118</v>
      </c>
      <c r="B5"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27:19Z</dcterms:created>
  <dcterms:modified xmlns:dcterms="http://purl.org/dc/terms/" xmlns:xsi="http://www.w3.org/2001/XMLSchema-instance" xsi:type="dcterms:W3CDTF">2018-05-14T17:27:19Z</dcterms:modified>
</cp:coreProperties>
</file>